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Nature of the " sheetId="10" state="visible" r:id="rId10"/>
    <sheet xmlns:r="http://schemas.openxmlformats.org/officeDocument/2006/relationships" name="Summary of Significant Accounti" sheetId="11" state="visible" r:id="rId11"/>
    <sheet xmlns:r="http://schemas.openxmlformats.org/officeDocument/2006/relationships" name="Revenue, Contract Assets and Co" sheetId="12" state="visible" r:id="rId12"/>
    <sheet xmlns:r="http://schemas.openxmlformats.org/officeDocument/2006/relationships" name="Noncontrolling Interests" sheetId="13" state="visible" r:id="rId13"/>
    <sheet xmlns:r="http://schemas.openxmlformats.org/officeDocument/2006/relationships" name="Investment Securitie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Liab"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holders' Equity and Capita" sheetId="21" state="visible" r:id="rId21"/>
    <sheet xmlns:r="http://schemas.openxmlformats.org/officeDocument/2006/relationships" name="Earnings per Common Share" sheetId="22" state="visible" r:id="rId22"/>
    <sheet xmlns:r="http://schemas.openxmlformats.org/officeDocument/2006/relationships" name="Equity Based Compensatio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Contract Assets and _2" sheetId="29" state="visible" r:id="rId29"/>
    <sheet xmlns:r="http://schemas.openxmlformats.org/officeDocument/2006/relationships" name="Noncontrolling Interests (Table" sheetId="30" state="visible" r:id="rId30"/>
    <sheet xmlns:r="http://schemas.openxmlformats.org/officeDocument/2006/relationships" name="Investment Securities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Expenses and Other Li_2" sheetId="35" state="visible" r:id="rId35"/>
    <sheet xmlns:r="http://schemas.openxmlformats.org/officeDocument/2006/relationships" name="Leases (Tables)" sheetId="36" state="visible" r:id="rId36"/>
    <sheet xmlns:r="http://schemas.openxmlformats.org/officeDocument/2006/relationships" name="Earnings per Common Share (Tabl" sheetId="37" state="visible" r:id="rId37"/>
    <sheet xmlns:r="http://schemas.openxmlformats.org/officeDocument/2006/relationships" name="Equity Based Compensation (Tabl" sheetId="38" state="visible" r:id="rId38"/>
    <sheet xmlns:r="http://schemas.openxmlformats.org/officeDocument/2006/relationships" name="Income Taxes (Tables)" sheetId="39" state="visible" r:id="rId39"/>
    <sheet xmlns:r="http://schemas.openxmlformats.org/officeDocument/2006/relationships" name="Organization and Nature of th_2" sheetId="40" state="visible" r:id="rId40"/>
    <sheet xmlns:r="http://schemas.openxmlformats.org/officeDocument/2006/relationships" name="Summary of Significant Accoun_3" sheetId="41" state="visible" r:id="rId41"/>
    <sheet xmlns:r="http://schemas.openxmlformats.org/officeDocument/2006/relationships" name="Revenue, Contract Assets and _3" sheetId="42" state="visible" r:id="rId42"/>
    <sheet xmlns:r="http://schemas.openxmlformats.org/officeDocument/2006/relationships" name="Revenue, Contract Assets and _4" sheetId="43" state="visible" r:id="rId43"/>
    <sheet xmlns:r="http://schemas.openxmlformats.org/officeDocument/2006/relationships" name="Revenue, Contract Assets and _5" sheetId="44" state="visible" r:id="rId44"/>
    <sheet xmlns:r="http://schemas.openxmlformats.org/officeDocument/2006/relationships" name="Noncontrolling Interests (Textu" sheetId="45" state="visible" r:id="rId45"/>
    <sheet xmlns:r="http://schemas.openxmlformats.org/officeDocument/2006/relationships" name="Noncontrolling Interests (Recon" sheetId="46" state="visible" r:id="rId46"/>
    <sheet xmlns:r="http://schemas.openxmlformats.org/officeDocument/2006/relationships" name="(Summary of Equity Ownership In" sheetId="47" state="visible" r:id="rId47"/>
    <sheet xmlns:r="http://schemas.openxmlformats.org/officeDocument/2006/relationships" name="Investment Securities (Company'" sheetId="48" state="visible" r:id="rId48"/>
    <sheet xmlns:r="http://schemas.openxmlformats.org/officeDocument/2006/relationships" name="Investment Securities (Textual)" sheetId="49" state="visible" r:id="rId49"/>
    <sheet xmlns:r="http://schemas.openxmlformats.org/officeDocument/2006/relationships" name="Fair Value Measurements (Schedu" sheetId="50" state="visible" r:id="rId50"/>
    <sheet xmlns:r="http://schemas.openxmlformats.org/officeDocument/2006/relationships" name="Property and Equipment (Details" sheetId="51" state="visible" r:id="rId51"/>
    <sheet xmlns:r="http://schemas.openxmlformats.org/officeDocument/2006/relationships" name="Property and Equipment - Narra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Expenses and Other Li_3" sheetId="56" state="visible" r:id="rId56"/>
    <sheet xmlns:r="http://schemas.openxmlformats.org/officeDocument/2006/relationships" name="Leases (Additional Information)" sheetId="57" state="visible" r:id="rId57"/>
    <sheet xmlns:r="http://schemas.openxmlformats.org/officeDocument/2006/relationships" name="Leases (Components of Lease Exp" sheetId="58" state="visible" r:id="rId58"/>
    <sheet xmlns:r="http://schemas.openxmlformats.org/officeDocument/2006/relationships" name="Leases (Supplemental Cash Flow " sheetId="59" state="visible" r:id="rId59"/>
    <sheet xmlns:r="http://schemas.openxmlformats.org/officeDocument/2006/relationships" name="Leases (Supplemental Balance Sh" sheetId="60" state="visible" r:id="rId60"/>
    <sheet xmlns:r="http://schemas.openxmlformats.org/officeDocument/2006/relationships" name="Leases (Maturities of Lease Lia" sheetId="61" state="visible" r:id="rId61"/>
    <sheet xmlns:r="http://schemas.openxmlformats.org/officeDocument/2006/relationships" name="Shareholders' Equity and Capi_2" sheetId="62" state="visible" r:id="rId62"/>
    <sheet xmlns:r="http://schemas.openxmlformats.org/officeDocument/2006/relationships" name="Earnings per Common Share (Deta" sheetId="63" state="visible" r:id="rId63"/>
    <sheet xmlns:r="http://schemas.openxmlformats.org/officeDocument/2006/relationships" name="Equity Based Compensation (Addi" sheetId="64" state="visible" r:id="rId64"/>
    <sheet xmlns:r="http://schemas.openxmlformats.org/officeDocument/2006/relationships" name="Equity Based Compensation (Rest" sheetId="65" state="visible" r:id="rId65"/>
    <sheet xmlns:r="http://schemas.openxmlformats.org/officeDocument/2006/relationships" name="Equity Based Compensation (Stoc" sheetId="66" state="visible" r:id="rId66"/>
    <sheet xmlns:r="http://schemas.openxmlformats.org/officeDocument/2006/relationships" name="Income Taxes (Components of the" sheetId="67" state="visible" r:id="rId67"/>
    <sheet xmlns:r="http://schemas.openxmlformats.org/officeDocument/2006/relationships" name="Income Taxes (Narrative) (Detai" sheetId="68" state="visible" r:id="rId68"/>
    <sheet xmlns:r="http://schemas.openxmlformats.org/officeDocument/2006/relationships" name="Income Taxes (Effective Tax Rat" sheetId="69" state="visible" r:id="rId69"/>
    <sheet xmlns:r="http://schemas.openxmlformats.org/officeDocument/2006/relationships" name="Income Taxes (Deferred Tax Asse" sheetId="70" state="visible" r:id="rId70"/>
    <sheet xmlns:r="http://schemas.openxmlformats.org/officeDocument/2006/relationships" name="Income Taxes (Accounting for Un" sheetId="71" state="visible" r:id="rId71"/>
    <sheet xmlns:r="http://schemas.openxmlformats.org/officeDocument/2006/relationships" name="Related Party Transactions (Det" sheetId="72" state="visible" r:id="rId72"/>
    <sheet xmlns:r="http://schemas.openxmlformats.org/officeDocument/2006/relationships" name="Employee Benefit Plan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5355</t>
        </is>
      </c>
    </row>
    <row r="8">
      <c r="A8" s="4" t="inlineStr">
        <is>
          <t>Entity Registrant Name</t>
        </is>
      </c>
      <c r="B8" s="4" t="inlineStr">
        <is>
          <t>MANNING &amp; NAPIER, INC.</t>
        </is>
      </c>
    </row>
    <row r="9">
      <c r="A9" s="4" t="inlineStr">
        <is>
          <t>Entity Incorporation, State or Country Code</t>
        </is>
      </c>
      <c r="B9" s="4" t="inlineStr">
        <is>
          <t>DE</t>
        </is>
      </c>
    </row>
    <row r="10">
      <c r="A10" s="4" t="inlineStr">
        <is>
          <t>Entity Tax Identification Number</t>
        </is>
      </c>
      <c r="B10" s="4" t="inlineStr">
        <is>
          <t>45-2609100</t>
        </is>
      </c>
    </row>
    <row r="11">
      <c r="A11" s="4" t="inlineStr">
        <is>
          <t>Entity Address, Address Line One</t>
        </is>
      </c>
      <c r="B11" s="4" t="inlineStr">
        <is>
          <t>290 Woodcliff Drive</t>
        </is>
      </c>
    </row>
    <row r="12">
      <c r="A12" s="4" t="inlineStr">
        <is>
          <t>Entity Address, City or Town</t>
        </is>
      </c>
      <c r="B12" s="4" t="inlineStr">
        <is>
          <t>Fairport,</t>
        </is>
      </c>
    </row>
    <row r="13">
      <c r="A13" s="4" t="inlineStr">
        <is>
          <t>Entity Address, State or Province</t>
        </is>
      </c>
      <c r="B13" s="4" t="inlineStr">
        <is>
          <t>NY</t>
        </is>
      </c>
    </row>
    <row r="14">
      <c r="A14" s="4" t="inlineStr">
        <is>
          <t>Entity Address, Postal Zip Code</t>
        </is>
      </c>
      <c r="B14" s="4" t="inlineStr">
        <is>
          <t>14450</t>
        </is>
      </c>
    </row>
    <row r="15">
      <c r="A15" s="4" t="inlineStr">
        <is>
          <t>City Area Code</t>
        </is>
      </c>
      <c r="B15" s="4" t="inlineStr">
        <is>
          <t>585</t>
        </is>
      </c>
    </row>
    <row r="16">
      <c r="A16" s="4" t="inlineStr">
        <is>
          <t>Local Phone Number</t>
        </is>
      </c>
      <c r="B16" s="4" t="inlineStr">
        <is>
          <t>325-6880</t>
        </is>
      </c>
    </row>
    <row r="17">
      <c r="A17" s="4" t="inlineStr">
        <is>
          <t>Title of 12(b) Security</t>
        </is>
      </c>
      <c r="B17" s="4" t="inlineStr">
        <is>
          <t>Class A common stock, $0.01 par value per share</t>
        </is>
      </c>
    </row>
    <row r="18">
      <c r="A18" s="4" t="inlineStr">
        <is>
          <t>Trading Symbol</t>
        </is>
      </c>
      <c r="B18" s="4" t="inlineStr">
        <is>
          <t>MN</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23.8</v>
      </c>
    </row>
    <row r="30">
      <c r="A30" s="4" t="inlineStr">
        <is>
          <t>Entity Common Stock, Shares Outstanding</t>
        </is>
      </c>
      <c r="C30" s="6" t="n">
        <v>19124332</v>
      </c>
    </row>
    <row r="31">
      <c r="A31" s="4" t="inlineStr">
        <is>
          <t>Documents Incorporated by Reference</t>
        </is>
      </c>
      <c r="B31" s="4" t="inlineStr">
        <is>
          <t>DOCUMENTS INCORPORATED BY REFERENCE Portions of the registrant’s definitive Proxy Statement for its 2022 Annual Meeting of Stockholders are incorporated by reference into Part III of this Form 10-K.</t>
        </is>
      </c>
    </row>
    <row r="32">
      <c r="A32" s="4" t="inlineStr">
        <is>
          <t>Amendment Flag</t>
        </is>
      </c>
      <c r="B32" s="4" t="inlineStr">
        <is>
          <t>false</t>
        </is>
      </c>
    </row>
    <row r="33">
      <c r="A33" s="4" t="inlineStr">
        <is>
          <t>Document Period End Date</t>
        </is>
      </c>
      <c r="B33" s="4" t="inlineStr">
        <is>
          <t>Dec. 31,
		2021</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524223</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the Business</t>
        </is>
      </c>
      <c r="B4" s="4" t="inlineStr">
        <is>
          <t>Organization and Nature of the Business Manning &amp; Napier, Inc. ("Manning &amp; Napier" or the "Company") is an independent investment management firm that provides our clients with a broad range of financial solutions and investment strategies. Founded in 1970 and headquartered in Fairport, NY, the Company serves a diversified client base of high-net-worth individuals and institutions, including 401(k) plans, pension plans, Taft-Hartley plans, endowments and foundations. The Company's investment strategies offer equity, fixed income and a range of blended asset portfolios, including life cycle funds. The Company was incorporated in 2011 as a Delaware corporation, and is the sole managing member of Manning &amp; Napier Group, LLC and its subsidiaries (“Manning &amp; Napier Group”), a holding company for the investment management businesses conducted by its operating subsidiaries. The diagram below depicts the Company's organizational structure as of December 31, 2021. The Company completed the exchange of 1,562,959 Class A units held by M&amp;N Group Holdings, LLC ("M&amp;N Group Holdings") and 30,010 Class A units held by Manning &amp; Napier Capital Company, LLC ("MNCC"), the entirety of its ownership in Manning &amp; Napier Group, on June 30, 2021 through the issuance of 1,592,969 shares of unregistered Class A Common Stock of the Company. As a result, Manning &amp; Napier acquired an equivalent number of Class A units of Manning &amp; Napier Group and its ownership of Manning &amp; Napier Group increased from approximately 89.0% to 97.7% (Refer to Note 4 for further discussion). The diagram below depicts the Company's organization structure as of December 31, 2021. _____________________ (1) The consolidated operating subsidiaries of Manning &amp; Napier Group include Manning &amp; Napier Advisors, LLC ("MNA"), Manning &amp; Napier Investor Services, Inc., Exeter Trust Company and Rainier Investment Management, LLC ("Raini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 Summary of Presentation Changes Beginning with the year ended December 31, 2021, the Company revised its presentation of investment management revenue within its consolidated statements of operations. Investment management revenue, previously presented by sales channel, is now presented in the aggregate as "investment management fees". Amounts for the comparative prior periods have been reclassified to conform to the current period presentation. These reclassifications had no impact on previously reported net income and do not represent a restatement of any previously published financial results. Principles of Consolidation The Company consolidated all majority-owned subsidiaries. In addition, as of December 31, 2021, Manning &amp; Napier holds an economic interest of approximately 97.7% in Manning &amp; Napier Group, and,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ed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As of December 31, 2021 and December 31, 2020, the Company did not have investments classified as an equity method investment.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1 million and $1.0 million at December 31, 2021 and 2020, respectively. As of December 31, 2021 and 2020, the Company did not have a controlling financial interest in any mutual fund. 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 Revenue Investment Management: Investment management fees are computed as a percentage of assets under management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performance obligation satisfied over time. Revenue for transactions assigned a stand-alone selling price is recognized in the period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osts to Obtain a Contract Under compensation plans in effect for periods prior to January 1, 2020, certain incremental first year commissions directly associated with new customer contracts were capitalized and amortized on a straight-line basis over an estimated customer contract period of 3 to 7 years. Refer to Note 3 for further discussion. 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 Investment Securities Investment securities are classified as either equity investments, trading, equity method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Realized and unrealized gains and losses on equity investments, at fair value or trading investments, as applicable, are recorded in net gains (losses) on investments in the consolidated statements of operations. At December 31, 2021 and 2020, equity investments, at fair value consist of investments held by the Company for the purpose of providing initial cash seeding for product development purposes and investments to hedge economic exposure to market movements on its deferred compensation plan. Investment securities classified as available-for-sale consist of U.S. Treasury securities and corporate bond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Accounts Receivable Accounts receivable represents the Company's unconditional rights to consideration arising from its performance under separately managed account, mutual fund and collective investment trust, distribution and shareholder servicing and custodial contracts. The Company’s accounts receivable balances do not include any significant allowance for doubtful accounts nor has any significant bad debt expense attributable to accounts receivable been recorded for the years ended December 31, 2021 or 2020. Accounts receivable are stated at cost, which approximates market value due to the short-term collection of balances. The fair value of accounts receivable have been classified as Level 1 in accordance with the fair value hierarchy. Property, Equipment, Software and Depreciation Property and equipment are recorded at cost, less accumulated depreciation. Property and equipment are depreciated on a straight-line basis over the applicable life of the asset class; generally three seven Internal and external costs capitalized in connection with hosted software arrangements are reported within prepaid expenses and other assets in the consolidated statement of financial condition as of December 31, 2021. The capitalized costs are amortized over the term of the hosting arrangement, beginning when the software project is complete and ready for its intended use. Gains or losses upon sale or other disposition of fixed assets are included in the consolidated statements of operations. Goodwill Goodwill represents the excess cost over the fair value of the identifiable net assets of acquired companies. The Company attributes all goodwill to its single reporting unit. Goodwill is tested for impairment annually during the fourth quarter or more frequently if events or changes in circumstances indicate that the carrying value may not be recoverable. There were no facts or circumstances occurring during 2021 or 2020 suggesting possible impairment. Intangible Assets Amortizing identifiable intangible assets generally represent trademark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Non-amortizing intangible assets generally represent the cost of mutual fund management contracts acquired. Non-amortizing intangible assets are tested for impairment in the fourth quarter of each fiscal year, or more frequently if events or circumstances indicate that the carrying value may not be recoverable, by comparing the fair values of the management contracts acquired to their carrying values. The Company establishes fair value for purposes of impairment test using the income approach. If the carrying value of a management contract acquired exceeds its fair value, an impairment loss is recognized equal to that excess. Leases The Company determines if an arrangement is a lease at inception. Operating leases are included in operating lease right-of-use ("ROU") assets, accrued expenses and other liabilities and operating lease liabilities, non-current on its consolidated statements of financial condition. Finance leases are included in other long-term assets, accrued expenses and other liabilities, and other long-term liabilities on its consolidated statements of financial condition.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for each identified lease, is the rate of interest that the Company would have to pay to borrow on a collateralized basis over a similar term. The operating lease ROU asset is reduced for any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combined for all classes of underlying assets. Impairment of Long-Lived Assets The Company reviews the carrying value of its long-lived assets annually or whenever events or changes in circumstances indicate that the historical cost carrying value of an asset may no longer be appropriate. No impairment was recognized in 2021. An impairment loss of approximately $0.7 million was recognized during the twelve months ended December 31, 2020 on vacated office space as the difference between the net book value and the fair value of the asset group. Treasury Stock Treasury stock is accounted for under the cost method and is included as a deduction from equity in the Shareholders' Equity section of the consolidated statements of financial condition. Upon any subsequent retirement or resale, the treasury stock account is reduced by the cost of such stock. Equity-Based Compensation The Company measures the cost of employee services received in exchange for an award of equity instruments based on the grant-date fair value of the award. The Company recognizes this cost over the period during which an employee is required to provide service in exchange for the award, and accounts for forfeitures as they occur. See Note 14 for additional information on equity-based compensation. Deferred Compensation Under its 2018 Long-Term Incentive Plan, the Company issues deferred cash awards to certain employees which are linked in value to selected Manning &amp; Napier series of mutual funds. The employees earn a return linked to the appreciation or depreciation of these selected funds. The Company recognizes as compensation expense the value of the liability to employees, including the appreciation or depreciation of the liability, over the award's vesting period in proportion to the vested amount of the award. Under the Deferred Incentive Compensation Plan implemented on January 1, 2021, employees with compensation in excess of certain thresholds are required to defer a portion of that excess. These deferred amounts are invested at the award date, at the employee’s discretion, in certain Manning &amp; Napier series of mutual funds. Amounts deferred in any calendar year reduce that year’s compensation expense and are amortized over the service period requirement. Vested amounts are paid out over a period in accordance with agreement terms. The Company currently hedges economic exposure to market movements on its deferred compensation plans by holding investments in the Manning &amp; Napier series of mutual funds on its balance sheet. The Company immediately recognizes the full value of the related investment, and any subsequent appreciation or depreciation of the investment, in Net gains (losses) on investments in the consolidated statements of operations. For the year ended December 31, 2021, the Company recognized expense of $4.3 million related to awards under its deferred compensation plans. As of December 31, 2021, the liability associated with deferred compensation investment accounts was $3.4 million and is reported within accrued expenses and other liabilities in the consolidated statement of financial condition.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21 and 2020. 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21 and 2020. Recent Accounting Pronouncements In December 2019, the Financial Accounting Standards Board ("FASB") issued ASU 2019-12, Simplifying the Accounting for Income Taxes , which is intended to simplify various aspects of the income tax accounting guidance, including interim-period accounting for enacted changes in the tax law. ASU 2019-12 is effective for public business entities for fiscal years beginning after December 15, 2020, including interim periods within those fiscal years, and early adoption was permitted. The adoption of this ASU as of January 1, 2021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ontract Assets and Contract Liabilities (Notes)</t>
        </is>
      </c>
      <c r="B1" s="2" t="inlineStr">
        <is>
          <t>12 Months Ended</t>
        </is>
      </c>
    </row>
    <row r="2">
      <c r="B2" s="2" t="inlineStr">
        <is>
          <t>Dec. 31, 2021</t>
        </is>
      </c>
    </row>
    <row r="3">
      <c r="A3" s="3" t="inlineStr">
        <is>
          <t>Revenue from Contract with Customer [Abstract]</t>
        </is>
      </c>
    </row>
    <row r="4">
      <c r="A4" s="4" t="inlineStr">
        <is>
          <t>Revenue, Contract Assets and Contract Liabilities</t>
        </is>
      </c>
      <c r="B4" s="4" t="inlineStr">
        <is>
          <t>Revenue, Contract Assets and Contract Liabilities Disaggregated Revenue The following table represents the Company’s wealth management and institutional and intermediary investment management revenue by investment portfolio during the years ended December 31, 2021 and 2020: Year ended December 31, 2021 Wealth Management Institutional and Intermediary Total (in thousands) Blended Asset $ 57,900 $ 33,766 $ 91,666 Equity 6,197 26,341 32,538 Fixed Income 421 1,728 2,149 Total $ 64,518 $ 61,835 $ 126,353 Year ended December 31, 2020 Wealth Management Institutional and Intermediary Total (in thousands) Blended Asset $ 49,391 $ 32,221 $ 81,612 Equity 6,359 18,536 24,895 Fixed Income 584 1,412 1,996 Total $ 56,334 $ 52,169 $ 108,503 Accounts Receivable Accounts receivable as of December 31, 2021 and December 31, 2020 consisted of the following: December 31, 2021 December 31, 2020 (in thousands) Accounts receivable - third parties $ 8,119 $ 7,315 Accounts receivable - affiliated mutual funds and collective investment trusts 5,732 4,600 Total accounts receivable $ 13,851 $ 11,915 Accounts receivable : Accounts receivable represents the Company's unconditional rights to consideration arising from its performance under separately managed account, mutual fund and collective investment trust, distribution and shareholder servicing, and custodial service contracts. Accounts receivable balances do not include an allowance for doubtful accounts nor has any significant bad debt expense attributable to accounts receivable been recorded during the years ended December 31, 2021 or 2020. Advisory and Distribution Agreements The Company earns investment advisory fees, distribution fees and administrative service fees under agreements with affiliated mutual funds and collective investment trusts. Fees earned for advisory and distribution services provided were approximately $42.7 million and $36.5 million during the years ended December 31, 2021 and 2020, respectively, which represents greater than 25% of revenue in each period. The following provides amounts due from affiliated mutual funds and collective investment trusts reported within accounts receivable in the consolidated statement of financial condition as of December 31, 2021 and December 31, 2020: December 31, 2021 December 31, 2020 (in thousands) Affiliated mutual funds $ 4,309 $ 3,275 Affiliated collective investment trusts 1,423 1,325 Accounts receivable - affiliated mutual funds and collective investment trusts $ 5,732 $ 4,600 Contract assets and liabilities Accrued accounts receivable : Accrued accounts receivable represents the Company's contract asset for revenue that has been recognized in advance of billing separately managed account contracts. Consideration for the period billed in arrears is dependent on the client’s AUM on a future billing date and therefore conditional as of the reporting period end. During each of the years ended December 31, 2021 and 2020, revenue was increased by less than $0.1 million for changes in transaction price. Accrued accounts receivable of $0.3 million is reported within prepaid expenses and other assets in the consolidated statements of financial condition as of December 31, 2021 and 2020. Deferred revenue: Deferred revenue is recorded when consideration is received or unconditionally due in advance of providing services to the Company's customer. Revenue recognized during the years ended December 31, 2021 and 2020 that was included in deferred revenue at the beginning of the period was approximately $11.3 million and $10.6 million, respectively. Costs to obtain a contract: Under compensation plans in effect for periods prior to January 1, 2020, incremental first year commissions directly associated with new separate account and collective investment trust contracts were capitalized and amortized straight-line over an estimated customer contract period of 3 years to 7 years . The total net asset as of December 31, 2021 and 2020 was approximately $0.5 million and $0.7 million, respectively. Amortization expense included in compensation and related costs totaled approximately $0.2 million and $0.3 million during the years ended December 31, 2021 and 2020, respectively. Impairment losses of less than $0.1 million were recognized during each the years ended December 31, 2021 and 2020 related to contract acquisition costs for client contracts that canceled during the respectiv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Manning &amp; Napier holds an economic interest of approximately 97.7% in Manning &amp; Napier Group, and as managing member controls all of the business and affairs of Manning &amp; Napier Group. As a result, the Company consolidates the financial results of Manning &amp; Napier Group and records a noncontrolling interest on its consolidated statement of financial conditions with respect to the remaining approximately 2.3% economic interest in Manning &amp; Napier Group held by M&amp;N Group Holdings. Net income attributable to noncontrolling interests on the consolidated statements of operations represents the portion of earnings attributable to the economic interest in Manning &amp; Napier Group held by the noncontrolling interests. The following provides a reconciliation from “Income before provision for (benefit from) income taxes” to “Net income attributable to Manning &amp; Napier, Inc.”: Year Ended December 31, 2021 2020 (in thousands) Income before provision for (benefit from) income taxes $ 33,104 $ 13,820 Less: income (loss) before provision for (benefit from) income taxes of Manning &amp; Napier, Inc. (1) (682) (1,841) Income before provision for (benefit from) income taxes, as adjusted 33,786 15,661 Controlling interest percentage (2) 94.1 % 72.6 % Net income attributable to controlling interest 31,792 11,369 Plus: income (loss) before provision for income taxes of Manning &amp; Napier, Inc. (1) (682) (1,841) Income before income taxes attributable to Manning &amp; Napier, Inc. 31,110 9,528 Less: provision for (benefit from) income taxes of Manning &amp; Napier, Inc. (3) 6,005 (476) Net income attributable to Manning &amp; Napier, Inc. $ 25,105 $ 10,004 __________________________ (1) Manning &amp; Napier, Inc. incurs certain income or expenses that are only attributable to it and are therefore excluded from the net income attributable to noncontrolling interests. (2) Income before provision for (benefit from)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benefit from) income taxes is equal to the sum of (i) the provision for (benefit from) income taxes for entities other than Manning &amp; Napier, Inc. and (ii) the provision for (benefit from) income taxes of Manning &amp; Napier, Inc. which includes all U.S. federal and state income taxes. The consolidated provision for (benefit from) income taxes totaled a provision of approximately $6.0 million and a benefit of $0.1 million for the years ended December 31, 2021 and 2020, respectively. As December 31, 2021, a total of 428,812 units of Manning &amp; Napier Group were held by the noncontrolling interests. Pursuant to the terms of the exchange agreement entered into at the time of the Company's initial public offering ("Exchange Agreement"), such units may be tendered for exchange or redemption. For any units exchanged, the Company may (i) pay an amount of cash equal to the number of tendered units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On March 15, 2021, the Company received notice that 1,592,969 of Class A units of Manning &amp; Napier Group were tendered for redemption or exchange. The independent directors, on behalf of the Company, decided that such exchange would be settled in 1,592,969 shares of unregistered Class A common stock of the Company. The Company completed the exchange on June 30, 2021 and as a result, Manning &amp; Napier acquired an equivalent number of Class A units of Manning &amp; Napier Group and its ownership of Manning &amp; Napier Group increased from 89.0% to 97.7%. During the year ended December 31, 2021, Class A common stock was issued under the 2011 Equity Compensation Plan (the "Equity Plan") for which Manning &amp; Napier, Inc. acquired an equivalent number of Class A units of Manning &amp; Napier Group. The following is the impact to the Company's equity ownership interest in Manning &amp; Napier Group during the years ended December 31, 2021 and 2020: Manning &amp; Napier Group Class A Units Held Manning &amp; Napier Noncontrolling Interests Total Manning &amp; Napier Ownership % As of January 1, 2020 14,750,221 62,034,200 76,784,421 19.2% Class A units issued 1,033,417 — 1,033,417 1.1% Class A units redeemed — (60,012,419) (60,012,419) 68.3% As of December 31, 2020 15,783,638 2,021,781 17,805,419 88.6% Class A units issued 920,173 — 920,173 0.6% Class A units exchanged 1,592,969 (1,592,969) — 8.5% As of December 31, 2021 18,296,780 428,812 18,725,592 97.7% Manning &amp; Napier Inc., as managing member, controls all of the business and affairs of Manning &amp; Napier Group. Since the Company continues to have a controlling interest in Manning &amp; Napier Group, the aforementioned changes in ownership of Manning &amp; Napier Group were accounted for as equity transactions under ASC Topic 810, Consolidation . Additional paid-in capital and noncontrolling interests in the consolidated statements of financial position are adjusted to reallocate the Company's historical equity to reflect the change in ownership of Manning &amp; Napier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1</t>
        </is>
      </c>
    </row>
    <row r="3">
      <c r="A3" s="3" t="inlineStr">
        <is>
          <t>Investments [Abstract]</t>
        </is>
      </c>
    </row>
    <row r="4">
      <c r="A4" s="4" t="inlineStr">
        <is>
          <t>Investment Securities</t>
        </is>
      </c>
      <c r="B4" s="4" t="inlineStr">
        <is>
          <t xml:space="preserve">Investment Securities The following table represents the Company’s investment securities holdings at December 31, 2021 and December 31, 2020: December 31, 2021 Cost Unrealized Unrealized Fair (in thousands) Available-for-sale securities Fixed income securities $ 7,015 $ — $ (156) $ 6,859 U.S. Treasury securities 10,442 — (135) 10,307 17,166 Equity investments, at fair value Equity securities 6,377 Mutual funds 1,065 7,442 Total investment securities $ 24,608 December 31, 2020 Cost Unrealized Unrealized Fair (in thousands) Available-for-sale securities Fixed income securities $ 6,497 $ — $ (94) $ 6,403 U.S. Treasury securities 10,587 — (89) 10,498 16,901 Equity investments, at fair value Equity securities 5,592 Mutual funds 1,004 6,596 Total investment securities $ 23,497 Investment securities are classified as either equity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At December 31, 2021 and 2020, equity investments, at fair value consist of investments held by the Company to provide initial cash seeding for product development purposes and investments in mutual funds to hedge economic exposure to market movements on its deferred compensation plans. The Company recognized approximately $0.1 million and $0.6 million of net unrealized gains related to investments classified as equity investments, at fair value for the years ended December 31, 2021 and 2020, respectively. Investment securities classified as available-for-sale consist of U.S. Treasury securities and corporate bonds to optimize cash management opportunities and for compliance with certain regulatory requirements. As of December 31, 2021 and 2020, approximately $0.6 million of the U.S. Treasury notes is considered restricted. The Company periodically reviews each individual security position that has an unrealized loss, or impairment, to determine if that impairment is other-than-temporary. No other-than-temporary impairment charges have been recognized by the Company during the years ended December 31, 2021 or 2020. The table below presents realized gains and losses on the sale of all securities for the years ended December 31, 2021 and 2020: Year ended December 31, 2021 2020 (in thousands) Gross realized investment gains $ 956 $ 965 Gross realized investment (losses) (199) (641) Net realized gains (losses) $ 757 $ 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assets as of December 31, 2021 and 2020: December 31, 2021 Level 1 Level 2 Level 3 Totals (in thousands) Equity securities $ 6,377 $ — $ — $ 6,377 Fixed income securities — 6,859 — 6,859 Mutual funds 1,065 — — 1,065 U.S. Treasury securities — 10,307 — 10,307 Total assets at fair value $ 7,442 $ 17,166 $ — $ 24,608 December 31, 2020 Level 1 Level 2 Level 3 Totals (in thousands) Equity securities $ 5,592 $ — $ — $ 5,592 Fixed income securities — 6,403 — 6,403 Mutual funds 1,004 — — 1,004 U.S. Treasury securities — 10,498 — 10,498 Total assets at fair value $ 6,596 $ 16,901 $ — $ 23,497 Valuations of investments in fixed income securities and U.S. Treasury securiti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The Company’s policy is to recognize transfers in and transfers out of the valuation levels as of the beginning of the reporting period. There were no significant transfers between levels during the years ended December 31,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Equipment and Software Property and equipment as of December 31, 2021 and 2020 consisted of the following: December 31, 2021 2020 (in thousands) Furniture and fixtures $ 1,682 $ 1,838 Office equipment 2,430 4,165 Computer software 931 3,813 Leasehold improvements 5,640 5,832 10,683 15,648 Less: Accumulated depreciation (8,574) (12,573) Property and equipment, net $ 2,109 $ 3,075 Depreciation expense is included in other operating costs and totaled s $1.0 million and $1.3 million for the years ended December 31, 2021 and 2020, respectively. The Company has evaluated its property and equipment for impairment under the current accounting standards and has concluded that no impairment loss has occurred during the years ended December 31, 2021 and 2020. The Company had a total of approximately $8.0 million and $5.4 million of capitalized implementation costs for hosting arrangements within prepaid expenses and other assets on its consolidated statements of financial condition as of December 31, 2021 and December 31, 2020, respectively, with approximately $1.0 million and $0.1 million in accumulated amortization and $1.0 million and $0.1 million in amortization expense recognized during the twelve months ended December 31, 2021 and December 31, 2020, respectively. The hosting arrangements that are service contracts include internal and external costs related to various technology additions in support of the Company's business. Amortization costs are recorded on a straight-line basis over the term of the hosting arrangeme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arrying amount of goodwill was $4.8 million at both December 31, 2021 and 2020, and there was no accumulated impairment. There were no changes in the carrying value of goodwill during the years ended December 31, 2021 and 2020. The Company completed its goodwill impairment testing in the fourth quarter of 2021 and determined that there were no facts and circumstances occurring during 2021 suggesting impairment. No impairment of goodwill was recognized during the years ended December 31, 2021 and 2020. Intangible Assets The following table reflects the components of intangible assets as of December 31, 2021 and 2020: December 31, 2021 2020 (in thousands) Intangible assets subject to amortization: Cost - Trademark $ 340 $ 340 Accumulated amortization - Trademark (325) (280) Intangible assets subject to amortization, net 15 60 Indefinite-lived intangible assets: Cost - Mutual fund and collective trust contracts 2,578 2,578 Mutual fund and collective trust contracts 2,578 2,578 Total intangible assets, net $ 2,593 $ 2,683 There were no facts or circumstances occurring during the years ended December 31, 2021 or 2020 suggesting possible impairment. Amortization expense was less than $0.1 million for both the years ended December 31, 2021 and 2020. As of December 31, 2021, intangible assets subject to amortization are being amortized over a weighted-average remaining life of 0.2 years. The estimated amortization expense to be recognized over the next 5 years is as follows: Year Ending December 31, Estimated Amortization Expense (in thousands) 2022 $ 15 2023 — 2024 — 2025 — 2026 — Thereafter — Total $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ounts Payable and Accrued Liabilities [Abstract]</t>
        </is>
      </c>
    </row>
    <row r="4">
      <c r="A4" s="4" t="inlineStr">
        <is>
          <t>Accrued Expenses and Other Liabilities</t>
        </is>
      </c>
      <c r="B4" s="4" t="inlineStr">
        <is>
          <t xml:space="preserve">Accrued Expenses and Other Liabilities Accrued expenses and other liabilities as of December 31, 2021 and 2020 consisted of the following: December 31, 2021 2020 (in thousands) Accrued bonuses and sales commissions $ 22,144 $ 19,999 Accrued payroll and benefits 4,548 4,629 Accrued sub-transfer agent fees 482 437 Amounts payable under tax receivable agreement 4,273 5,220 Short-term operating lease liabilities 2,728 2,854 Other accruals and liabilities 2,213 3,300 $ 36,388 $ 36,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and finance leases for office space and certain equipment. For these leases, the office space or equipment is an explicitly identified asset within the contract. The Company has determined that it has obtained substantially all of the economic benefits from the use of the underlying asset and directs how and for what purpose the asset is used during the term of the contract. The Company's leases have remaining lease terms ranging between approximately 1 year and 6 years. The Company's lease term on certain of its multi-year office space leases, including its headquarters, include options for the Company to extend those leases for periods ranging from an additional five Certain of the Company's operating leases for office space include variable lease payments, including non-lease components (such as utilities and operating expenses) that vary based on actual expenses and are adjusted on an annual basis. The Company concluded that these variable lease payments are in substance fixed payments and included the estimated variable payments in its determination of right-of-use assets and lease liabilities. Changes in the lease terms, including renewal options and options to reduce its square footage, incremental borrowing rates, and/or variable lease payments, and the corresponding impact to the right-of-use assets and lease liabilities, are recognized in the period incurred. Certain of the Company's operating leases have been subleased for which the Company will receive cash totaling approximatel y $3.5 million over the remaining term of such leases. The lease terms for the four subleased operating leases end in 2025, 2026, 2027 and 2028. The components of lease expense for the years ended December 31, 2021 and 2020 were as follows: Year Ended December 31, 2021 2020 (in thousands) Finance lease expense Amortization of right-of-use assets $ 70 $ 85 Interest on lease liabilities 5 6 Operating lease expense 3,191 3,978 Short-term lease expense — 3 Variable lease expense 234 224 Sublease income (716) (664) Total lease expense $ 2,784 $ 3,632 Supplemental cash flow information related to leases for the years ended December 31, 2021 and 2020 were as follows: Year Ended December 31, 2021 2020 (in thousands) Cash paid for amounts included in the measurement of lease liabilities: Operating cash flows from finance leases $ 5 $ 8 Finance cash flows from finance leases $ 66 $ 98 Operating cash flows from operating leases $ 3,945 $ 3,752 Right-of-use assets obtained in exchange for new lease obligations: Finance leases $ — $ 40 Operating leases $ 479 $ 779 Supplemental balance sheet information related to leases as of December 31, 2021 was as follows: December 31, 2021 Finance Leases (in thousands, except lease term and discount rate) Finance lease right-of-use assets (1) $ 80 Accrued expenses and other liabilities $ 52 Other long-term liabilities 34 Total finance lease liabilities $ 86 Operating Leases Operating lease right-of-use assets $ 14,457 Accrued expenses and other liabilities $ 2,728 Operating lease liabilities, non-current 14,226 Total operating lease liabilities $ 16,954 Weighted average remaining lease term Finance leases 1.71 years Operating leases 5.70 years Weighted average discount rate Finance leases 4.33 % Operating leases 5.11 % _______________________ (1) Amounts included in other long-term assets within the consolidated statements of financial condition. Maturities of lease liabilities were as follows: Year ending December 31, Finance Leases Operating Leases (in thousands) 2022 $ 52 $ 3,517 2023 37 3,509 2024 — 3,439 2025 — 3,145 2026 — 3,122 Thereafter — 2,791 Total lease payments 89 19,523 Less imputed interest (3) (2,569) Total lease liabilities $ 86 $ 16,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Rochester, N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may from time to time enter into agreements that contain certain representations and warranties and which provide general indemnifications. The Company may also serve as a guarantor of such obligation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and the Financial Industry Regulatory Authority, Inc. From time to time the Company may also be subject to claims, be involved in various legal proceedings arising in the ordinary course of its business and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December 31, 2021 and 2020, the Company has not accrued for any such claims, legal proceedings, or other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and Capital Structure</t>
        </is>
      </c>
      <c r="B1" s="2" t="inlineStr">
        <is>
          <t>12 Months Ended</t>
        </is>
      </c>
    </row>
    <row r="2">
      <c r="B2" s="2" t="inlineStr">
        <is>
          <t>Dec. 31, 2021</t>
        </is>
      </c>
    </row>
    <row r="3">
      <c r="A3" s="3" t="inlineStr">
        <is>
          <t>Equity [Abstract]</t>
        </is>
      </c>
    </row>
    <row r="4">
      <c r="A4" s="4" t="inlineStr">
        <is>
          <t>Shareholders’ Equity and Capital Structure</t>
        </is>
      </c>
      <c r="B4" s="4" t="inlineStr">
        <is>
          <t>Shareholders’ Equity and Capital Structure The authorized capital stock of Manning &amp; Napier consists of 300,000,000 shares of Class A common stock, par value $0.01 per share, and 2,000 shares of Class B common stock, par value $0.01 per share, and are further described below. In addition to the Class A and Class B common stock, the Company has the authority to issue 100,000 shares of preferred stock, par value $0.01 per share. Class A Common Stock The holders of the Company’s Class A common stock are entitled to one vote for each share held of record on all matters submitted to a vote of stockholders. The holders of the Company’s Class A common stock are entitled to receive dividends, if declared by the Company’s board of directors, out of funds legally available therefore, subject to any statutory or contractual restrictions on the payment of dividends. The holders of the Company’s Class A common stock do not have preemptive, subscription, redemption or conversion rights. Class B Common Stock Pursuant to the Company's Amended and Restated Certificate of Incorporation the Company's Class B common stock entitles the holder thereof to a majority of the vote on all matters submitted to a vote of stockholders. The Company's Class B common stock does not entitle the holder thereof to any right to receive dividends or to receive a distribution upon the dissolution, liquidation or sale of all or substantially all of the Company's assets. There are no outstanding shares of our Class B common stock. Treasury Stock In February 2021, the Company's Board of Directors approved a share repurchase program authorizing the Company to purchase up to $10.0 million of Manning &amp; Napier Inc. Class A common shares through December 31, 2021. As of December 31, 2021, the Company has purchased 749,005 shares of Class A common stock for an aggregate price of approximately $5.7 million. The repurchased shares are held by the Company as treasury stock. Voting Generally, all matters to be voted on by stockholders must be approved by a majority of the votes entitled to be cast by all shares of Class A common stock. Shares Eligible for Future Sale The Company is party to an Exchange Agreement with M&amp;N Group Holdings, the only other holder of units of Manning &amp; Napier Group not held by the Company. As of December 31, 2021, a total of 428,812 Class A units of Manning &amp; Napier Group were held by the noncontrolling interests. Pursuant to the terms of the Exchange Agreement, such units may be tendered for exchange or redemption. For any units tendered, the Company may (i) pay an amount of cash equal to the number of tendered units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or as Manning &amp; Napier Group units are redeemed and retired, the Company's ownership of Manning &amp; Napier Group will increase. The decision whether to pay cash or issue shares will be made by the independent members of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2011 Equity Compensation Plan (the "Equity Plan") have non-forfeitable dividend rights during their vesting period and are therefore considered participating securities under the two-class method. Under the two-class method, the Company's net income available to Class A common stock is reduced by the earnings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restricted stock units, unvested restricted stock awards, and outstanding stock options (collectively, "outstanding equity awards"), as well as the exchangeable Class A units of Manning &amp; Napier Group, to the extent that such conversion would dilute earnings per share. Net income attributable to non-controlling interests on the consolidated statements of operations represents the portion of earnings attributable to the economic interest of Manning &amp; Napier Group held by the non-controlling interests (Note 4). For periods in which the outstanding Class A units of Manning &amp; Napier Group are dilutive to the Company's earnings per share, the calculation of diluted earnings per share also takes into account the incremental net income that would be available to Class A common stock upon the conversion of Class A units of Manning &amp; Napier Group into Class A common stock of the Company. The following is a reconciliation of the income and share data used in the basic and diluted EPS computations for the years ended December 31, 2021 and 2020 under the two-class method: Year Ended December 31, 2021 2020 (in thousands, except share data) Numerator: Net income attributable to controlling and noncontrolling interests $ 27,072 $ 13,926 Less: net income attributable to noncontrolling interests 1,967 3,922 Net income attributable to Manning &amp; Napier, Inc. $ 25,105 $ 10,004 Less: allocation to participating securities 46 96 Net income available to Class A common stock for basic EPS $ 25,059 $ 9,908 Plus: reallocation of net income attributable to participating securities 7 10 Plus: incremental net income as a result of conversion of Class A units of Manning &amp; Napier Group to Class A common stock — 2,307 Net income available to Class A common stock for diluted EPS $ 25,066 $ 12,225 Denominator: Weighted average shares of Class A common stock outstanding - basic 17,752,854 16,147,469 Dilutive effect from unvested equity awards 3,319,286 1,962,114 Dilutive effect of exchangeable Class A units — 23,501,636 Weighted average shares of Class A common stock outstanding - diluted 21,072,140 41,611,219 Net income available to Class A common stock per share - basic $ 1.41 $ 0.61 Net income available to Class A common stock per share - diluted $ 1.19 $ 0.29 Performance-based stock options are excluded from the calculation of diluted EPS for periods in which the associated market condition has not yet been achieved. As such, for the year ended December 31, 2020, 1,155,000 unvested performance-based stock options were excluded from the calculation of diluted EPS. For the year ended December 31, 2020 there were 85,231 unvested equity awards excluded from the calculation of diluted EPS because the effect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Noncash Expense [Abstract]</t>
        </is>
      </c>
    </row>
    <row r="4">
      <c r="A4" s="4" t="inlineStr">
        <is>
          <t>Equity Based Compensation</t>
        </is>
      </c>
      <c r="B4" s="4" t="inlineStr">
        <is>
          <t>Equity Based Compensation 2011 Equity Compensation Plan The Equity Plan was adopted by the Company's board of directors and approved by the Company's stockholders prior to the consummation of the Company's 2011 initial public offering. A total of 13,142,813 equity interests were authorized for issuance, eligible to be issued in the form of the Company's Class A common stock, restricted stock units, stock options, units of Manning &amp; Napier Group. The Equity Plan expired in November 2021. As such, at December 31, 2021, there were no awards available for issuance pursuant to the Equity Plan. The following table summarizes activity related to awards of restricted stock and restricted stock units (collectively, "stock awards") under the Equity Plan for the year ended December 31, 2021: Restricted Weighted Average Grant Date Fair Value Stock awards outstanding at January 1, 2021 3,044,981 $ 2.03 Granted 1,152,369 $ 6.04 Vested (562,477) $ 4.81 Forfeited (213,262) $ 2.27 Stock awards outstanding at December 31, 2021 3,421,611 $ 2.90 The weighted average fair value of Equity Plan stock awards granted during the years ended December 31, 2021 and 2020 was $6.04 and $1.58, respectively, based on the closing sale price of the Company's Class A common stock as reported on the New York Stock Exchange on the date of grant, and, if not entitled to dividends or dividend equivalents during the vesting period, reduced by the present value of such amounts expected to be paid on the underlying shares during the requisite service period. For both the years ended December 31, 2021 and 2020, the Company recorded approximately $3.2 million of compensation expense related to stock awards under the Equity Plan. The aggregate intrinsic value of stock awards that vested during the years ended December 31, 2021 and 2020 was approximately $4.6 million and $3.9 million, respectively. As of December 31, 2021, there was unrecognized compensation expense related to stock awards of approximately $7.5 million, which the Company expects to recognize over a weighted average period of approximately 3.7 years. A summary of activity under the Equity Plan related to stock option awards during the year ended December 31, 2021 is presented below: Stock Option Awards Weighted Average Exercise Price Weighted Average Contractual Term Aggregate Outstanding at January 1, 2021 2,250,000 $ 2.01 Granted — $ — Exercised (1,750,000) $ 2.01 Forfeited — $ — Outstanding at December 31, 2021 500,000 $ 2.01 3.6 $ 3,150 Exercisable at December 31, 2021 333,332 $ 2.01 3.4 $ 2,100 For the years ended December 31, 2021 and 2020, the Company recorded approximately $0.2 million and $0.6 million, respectively, of compensation expense related to stock options under the Equity Plan. As of December 31, 2021, there was no unrecognized compensation expense related to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state and local income taxes on their earnings and losses, respectively. Components of the provision for (benefit from) income taxes consist of the following: Year Ended December 31, 2021 2020 (in thousands) Current Federal $ 1,718 $ (24) State and local 433 71 Current tax expense 2,151 47 Deferred Federal 3,446 (323) State and local 435 170 Deferred tax expense (benefit) 3,881 (153) Provision for (benefit from) income tax $ 6,032 $ (106) The differences between income taxes computed using the U.S. federal income tax rate of 21% for the years ended December 31, 2021 and 2020, and the provision for (benefit from) income taxes for continuing operations are as follows: Year Ended December 31, 2021 2020 (in thousands) Amount computed using the statutory rate $ 6,952 $ 2,902 Increase (reduction) in taxes resulting from: State and local taxes, including settlements and adjustments, net of federal benefit 842 236 Equity-based compensation (1,150) (651) Benefit from net operating loss carry-back (161) (1,920) Net adjustment to amounts payable under tax receivable agreement (7) 13 Benefit from the flow-through entities (426) (848) Other, net (18) 162 Provision for (benefit from) income taxes $ 6,032 $ (106) The provision for (benefit from) income taxes includes a benefit attributable to the fact that the Company’s operations include a series of flow-through entities which are generally not subject to federal and most state income taxes. Accordingly, a portion of the Company’s earnings are not subject to corporate level taxes. The Company recognized a reduced benefit from the flow-through entities during the year ended December 31, 2021 compared to 2020 due to a higher portion of Manning &amp; Napier Group's earnings subject to taxation at the C-Corporation level attributed to Manning &amp; Napier Inc.'s increased ownership of Manning &amp; Napier Group as of December 31, 2021 compared to 2020. This increase in weighted ownership is primarily the result of the annual exchange process between the Company and the holders of its non-controlling interests. On March 27, 2020, the U.S. government enacted the Coronavirus Aid, Relief, and Economic Security Act ("CARES Act") which includes, among other things, the ability to carryback net operating losses from 2018, 2019 and 2020 to prior years. During the year ended December 31, 2020, the Company carried back net operating losses generated in 2018, 2019 and 2020 to previous years when the federal corporate tax rate was 34% compared to the current statutory rates of 21%. During the years ended December 31, 2021 and 2020, the Company recognized an income tax benefit of approximately $0.2 million and $1.9 million, respectively, related to the favorable rate applied to its net operating losses. As a result of the CARES Act, approximately $2.4 million and $4.5 million of anticipated federal tax refunds are recorded as prepaid expenses and other assets on its statements of financial condition as of December 31, 2021 and 2020, respectively. Deferred Tax Assets and Liabilities As a result of Manning &amp; Napier's purchase of Class A units of Manning &amp; Napier Group or exchange for Class A common stock of Manning &amp; Napier for Class A units of Manning &amp; Napier Group and Manning &amp; Napier Group's election under Section 754 of the IRC, the Company expects to benefit from depreciation and amortization deductions from an increase in tax basis of tangible and intangible assets of Manning &amp; Napier Group. Those deductions allocated to the Company will be taken into account in reporting the Company's taxable income. In connection with the IPO, a tax receivable agreement ("TRA") was entered into between Manning &amp; Napier and the holders of Manning &amp; Napier Group, pursuant to which Manning &amp; Napier is required to pay to such holders 85% of the applicable cash savings, if any, in U.S. federal, state, local and foreign income tax that Manning &amp; Napier actually realizes, or is deemed to realize in certain circumstances, as a result of (i) certain tax attributes of their units sold to Manning &amp; Napier or exchanged (for shares of Class A common stock) and that are created as a result of the sales or exchanges and payments under the TRA and (ii) tax benefits related to imputed interest. Under the TRA, Manning &amp; Napier generally will retain the benefit of the remaining 15% of the applicable tax savings. There is a possibility that not all of the 85% of the applicable cash savings will be paid to the selling or exchanging holder of Class A units. If it is determined that all or a portion of such applicable tax savings is in doubt, payment to such holders of Class A units will be the amount attributable to the portion of the applicable tax savings that are determined not to be in doubt and the payment of the remainder at such time as it is reasonably determined that the actual tax savings or that the amount is no longer in doubt. As a result of the completion of the exchange on June 30, 2021, deferred tax assets, amounts payable under the tax receivable agreement and additional paid-in capital increased by approximately $1.9 million, $1.6 million and $0.3 million respectively, within the Company’s consolidated statements of financial condition. In addition, the Company recognized a deferred tax asset of approximately $0.2 million, resulting from an increased share of Manning &amp; Napier Group's existing deferred tax assets. At December 31, 2021 and 2020, the Company had recorded a total liability of approximately $17.8 million and $19.0 million, respectively, representing the payments due to the selling unit holders under the TRA. Of these amounts, approximately $4.3 million and $5.2 million were included in accrued expenses and other liabilities at December 31, 2021 and 2020, respectively. As a result of the CARES Act, the Company recognized a tax benefit related to the favorable rate applied to its net operating losses, which resulted in an increase of the liability under the TRA, representing 85% of the applicable cash savings. Payments are anticipated to be made annually commencing from the date of each event that gives rise to the TRA benefits. The timing of the payments is subject to certain contingencies including the Company having sufficient taxable income to utilize all of the tax benefits defined in the TRA. The Company made payments pursuant to the TRA of approximately $3.5 million and $0.3 million during the years ended December 31, 2021 and 2020, respectively. Components of net deferred tax assets consist of the following: December 31, 2021 2020 (in thousands) Deferred tax assets 743(b) basis $ 15,881 $ 15,977 734(b) basis 2,570 2,378 Bonus and commissions 1,238 1,487 Net operating loss carryforwards 81 384 Operating lease liabilities 3,903 4,014 Other — 323 Total deferred tax assets 23,673 24,563 Deferred tax liabilities Depreciation and amortization 2,159 1,300 Operating lease right-of-use assets 3,317 3,364 Prepaid items 302 254 Other 36 — Total deferred tax liabilities 5,814 4,918 Net deferred tax assets $ 17,859 $ 19,645 As of December 31, 2021, the Company has approximately $0.1 million in state net operating loss carry forwards that will expire through 2040 if not utilized. The Company has assessed the recoverability of the deferred tax assets and believes it is more likely than not that the assets will be realized. The Company has not recorded a valuation allowance as of December 31, 2021 and 2020. Accounting for Uncertainty in Income Taxes A reconciliation of the beginning and ending amount of the Company's liability for income taxes associated with unrecognized tax benefits is as follows: December 31, 2021 2020 (in thousands) Balance as of January 1, $ 21 $ 28 Increase related to current year tax positions — — Decrease related to prior year tax positions (1) (7) Balance as of December 31, $ 20 $ 21 During the year ended December 31, 2021, the Company reached a settlement with a certain state related to the Company's 2016, 2017 and 2018 corporate income tax returns. As a result, the Company recognized approximately $0.3 million within its provision for income taxes during the year ended December 31, 2021. The Company’s policy regarding interest and penalties related to uncertain tax positions is to recognize such items as a component of the provision for income taxes. The Company recorded less than $0.1 million in interest and penalties in the consolidated statements of operations for the years ended December 31, 2021 and 2020. The Company does not expect that changes in the liability for unrecognized tax benefits during the next twelve months will have a significant impact on the Company's financial position or results of operations. The Company files income tax returns with Federal, state and local jurisdictions. The Company’s U.S. Federal and state tax matters for the years 2018 through 2020 remain subject to examination by the respective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he Company manages the personal funds and funds of affiliated entities of certain of the Company's executive officers and directors. Pursuant to the respective investment management agreements, in some instances the Company waives or reduces its regular advisory fees for these accounts. The aggregate value of the fees earned was less than $0.1 million for the years ended December 31, 2021 and 2020. No fees were waived in the year ended December 31, 2021 and 2020. Manning &amp; Napier Group completed the redemption of 60,012,419 Class A units held by the noncontrolling members of Manning &amp; Napier Group, including 59,957,419 units held by William Manning, who was previously the Chairman of the Company's Board of Directors on May 11, 2020. The independent directors, on behalf of the Company, decided to settle the transaction utilizing approximately $90.8 million in cash, including approximately $90.7 million paid to Mr. Manning. Manning &amp; Napier Group completed the redemption with payment made from its cash, cash equivalents and proceeds from the sale of investment securities. See Note 4 for additional details. Affiliated fund transactions The Company earns investment advisory fees, distribution fees and administrative service fees under agreements with affiliated mutual funds and collective investment trusts. Fees earned for advisory and distribution services were approximately $42.7 million and $36.5 million in the years ended December 31, 2021 and 2020, respectively. Fees earned for administrative services provided were approximately $1.1 million and $1.7 million for the years ended December 31, 2021 and 2020, respectively. See Note 3 for disclosure of amounts due from affiliated mutual funds and collective investment trusts. The Company incurs certain expenses on behalf of the collective investment trusts and has contractually agreed to limit its fees and reimburse expenses to limit operating expenses incurred by certain affiliated fund series. The aggregate value of fees waived and expenses reimbursed to, or incurred for, affiliated mutual funds and collective investment trusts was approximately $2.1 million and $4.3 million for the years ended December 31, 2021 and 2020, respectively. During the year ended December 31, 2020, the Company received approximately $1.4 million in cash for reimbursement of prior expenses paid on behalf of our affiliated mutual funds and collective investment trusts. These expenses were reimbursable to the Company under an agreement with the affiliated mutual fund and collective investments trusts upon the settlement of a claim between both the affiliated mutual funds and the collective investment trusts and a third party. As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The Company offers the Manning &amp; Napier Advisors, LLC 401(k) and Profit Sharing Plan (the “MNA Plan”) to all employees who meet the plan criteria. With respect to the 401(k) portion of the MNA Plan, participants may voluntarily contribute up to 75% of their regular salary subject to annual limitations determined by the IRS. For each of the years ended December 31, 2021 and 2020, the Company matched an amount equivalent to 50% of a participant’s contribution, not to exceed 3.5% of their total compensation. Matching contributions vest to the participants after three years of service. These contributions by the Company amounted to approximately $1.3 million for both the years ended December 31, 2021 and 2020. With respect to the profit sharing portion of the MNA Plan, the Company may make annual profit sharing contributions, subject to certain limitations, which vest immediately to individuals who are eligible. These contributions by the Company amounted to approximately $1.1 million and $0.5 million for the year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stribution On March 2, 2022, the Company's Board of Directors approved a $2.0 million distribution from Manning &amp; Napier Group to Manning &amp; Napier and the noncontrolling interests of Manning &amp; Napier Group, of which less than $0.1 million was paid to the noncontrolling members of Manning &amp; Napier Group. Dividend on Class A common stock On March 2, 2022, the Company's Board of Directors declared a $0.05 per share dividend to the holders of Class A common stock. The dividend is payable on or about March 30, 2022 to shareholders of record as of March 16, 2022. Exchange or Redemption of Class A units of Manning &amp; Napier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 Summary of Presentation Changes Beginning with the year ended December 31, 2021, the Company revised its presentation of investment management revenue within its consolidated statements of operations. Investment management revenue, previously presented by sales channel, is now presented in the aggregate as "investment management fees". Amounts for the comparative prior periods have been reclassified to conform to the current period presentation. These reclassifications had no impact on previously reported net income and do not represent a restatement of any previously published financial results.</t>
        </is>
      </c>
    </row>
    <row r="5">
      <c r="A5" s="4" t="inlineStr">
        <is>
          <t>Principles of Consolidation</t>
        </is>
      </c>
      <c r="B5" s="4" t="inlineStr">
        <is>
          <t>Principles of Consolidation The Company consolidated all majority-owned subsidiaries. In addition, as of December 31, 2021, Manning &amp; Napier holds an economic interest of approximately 97.7% in Manning &amp; Napier Group, and,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ed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As of December 31, 2021 and December 31, 2020, the Company did not have investments classified as an equity method investment.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1 million and $1.0 million at December 31, 2021 and 2020, respectively. As of December 31, 2021 and 2020, the Company did not have a controlling financial interest in any mutual fund.</t>
        </is>
      </c>
    </row>
    <row r="6">
      <c r="A6" s="4" t="inlineStr">
        <is>
          <t>Operating Segments</t>
        </is>
      </c>
      <c r="B6" s="4" t="inlineStr">
        <is>
          <t>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t>
        </is>
      </c>
    </row>
    <row r="7">
      <c r="A7" s="4" t="inlineStr">
        <is>
          <t>Revenue</t>
        </is>
      </c>
      <c r="B7" s="4" t="inlineStr">
        <is>
          <t>Revenue Investment Management: Investment management fees are computed as a percentage of assets under management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performance obligation satisfied over time. Revenue for transactions assigned a stand-alone selling price is recognized in the period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osts to Obtain a Contract Under compensation plans in effect for periods prior to January 1, 2020, certain incremental first year commissions directly associated with new customer contracts were capitalized and amortized on a straight-line basis over an estimated customer contract period of 3 to 7 years. Refer to Note 3 for further discussion.</t>
        </is>
      </c>
    </row>
    <row r="8">
      <c r="A8" s="4" t="inlineStr">
        <is>
          <t>Cash and Cash Equivalents</t>
        </is>
      </c>
      <c r="B8" s="4" t="inlineStr">
        <is>
          <t>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is>
      </c>
    </row>
    <row r="9">
      <c r="A9" s="4" t="inlineStr">
        <is>
          <t>Investment Securities</t>
        </is>
      </c>
      <c r="B9" s="4" t="inlineStr">
        <is>
          <t xml:space="preserve">Investment Securities Investment securities are classified as either equity investments, trading, equity method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Realized and unrealized gains and losses on equity investments, at fair value or trading investments, as applicable, are recorded in net gains (losses) on investments in the consolidated statements of operations. At December 31, 2021 and 2020, equity investments, at fair value consist of investments held by the Company for the purpose of providing initial cash seeding for product development purposes and investments to hedge economic exposure to market movements on its deferred compensation plan. </t>
        </is>
      </c>
    </row>
    <row r="10">
      <c r="A10" s="4" t="inlineStr">
        <is>
          <t>Accounts Receivable</t>
        </is>
      </c>
      <c r="B10" s="4" t="inlineStr">
        <is>
          <t>Accounts Receivable Accounts receivable represents the Company's unconditional rights to consideration arising from its performance under separately managed account, mutual fund and collective investment trust, distribution and shareholder servicing and custodial contracts. The Company’s accounts receivable balances do not include any significant allowance for doubtful accounts nor has any significant bad debt expense attributable to accounts receivable been recorded for the years ended December 31, 2021 or 2020. Accounts receivable are stated at cost, which approximates market value due to the short-term collection of balances. The fair value of accounts receivable have been classified as Level 1 in accordance with the fair value hierarchy.</t>
        </is>
      </c>
    </row>
    <row r="11">
      <c r="A11" s="4" t="inlineStr">
        <is>
          <t>Property and Equipment</t>
        </is>
      </c>
      <c r="B11" s="4" t="inlineStr">
        <is>
          <t>Property, Equipment, Software and Depreciation Property and equipment are recorded at cost, less accumulated depreciation. Property and equipment are depreciated on a straight-line basis over the applicable life of the asset class; generally three seven Internal and external costs capitalized in connection with hosted software arrangements are reported within prepaid expenses and other assets in the consolidated statement of financial condition as of December 31, 2021. The capitalized costs are amortized over the term of the hosting arrangement, beginning when the software project is complete and ready for its intended use.</t>
        </is>
      </c>
    </row>
    <row r="12">
      <c r="A12" s="4" t="inlineStr">
        <is>
          <t>Goodwill</t>
        </is>
      </c>
      <c r="B12" s="4" t="inlineStr">
        <is>
          <t>GoodwillGoodwill represents the excess cost over the fair value of the identifiable net assets of acquired companies. The Company attributes all goodwill to its single reporting unit. Goodwill is tested for impairment annually during the fourth quarter or more frequently if events or changes in circumstances indicate that the carrying value may not be recoverable. There were no facts or circumstances occurring during 2021 or 2020 suggesting possible impairment</t>
        </is>
      </c>
    </row>
    <row r="13">
      <c r="A13" s="4" t="inlineStr">
        <is>
          <t>Intangible Assets</t>
        </is>
      </c>
      <c r="B13" s="4" t="inlineStr">
        <is>
          <t>Intangible Assets Amortizing identifiable intangible assets generally represent trademark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Non-amortizing intangible assets generally represent the cost of mutual fund management contracts acquired. Non-amortizing intangible assets are tested for impairment in the fourth quarter of each fiscal year, or more frequently if events or circumstances indicate that the carrying value may not be recoverable, by comparing the fair values of the management contracts acquired to their carrying values. The Company establishes fair value for purposes of impairment test using the income approach. If the carrying value of a management contract acquired exceeds its fair value, an impairment loss is recognized equal to that excess.</t>
        </is>
      </c>
    </row>
    <row r="14">
      <c r="A14" s="4" t="inlineStr">
        <is>
          <t>Leases</t>
        </is>
      </c>
      <c r="B14" s="4" t="inlineStr">
        <is>
          <t>Leases The Company determines if an arrangement is a lease at inception. Operating leases are included in operating lease right-of-use ("ROU") assets, accrued expenses and other liabilities and operating lease liabilities, non-current on its consolidated statements of financial condition. Finance leases are included in other long-term assets, accrued expenses and other liabilities, and other long-term liabilities on its consolidated statements of financial condition.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for each identified lease, is the rate of interest that the Company would have to pay to borrow on a collateralized basis over a similar term. The operating lease ROU asset is reduced for any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combined for all classes of underlying assets. Impairment of Long-Lived Assets The Company reviews the carrying value of its long-lived assets annually or whenever events or changes in circumstances indicate that the historical cost carrying value of an asset may no longer be appropriate. No impairment was recognized in 2021. An impairment loss of approximately $0.7 million was recognized during the twelve months ended December 31, 2020 on vacated office space as the difference between the net book value and the fair value of the asset group.</t>
        </is>
      </c>
    </row>
    <row r="15">
      <c r="A15" s="4" t="inlineStr">
        <is>
          <t>Treasury Stock</t>
        </is>
      </c>
      <c r="B15" s="4" t="inlineStr">
        <is>
          <t>Treasury Stock Treasury stock is accounted for under the cost method and is included as a deduction from equity in the Shareholders' Equity section of the consolidated statements of financial condition. Upon any subsequent retirement or resale, the treasury stock account is reduced by the cost of such stock.</t>
        </is>
      </c>
    </row>
    <row r="16">
      <c r="A16" s="4" t="inlineStr">
        <is>
          <t>Equity-Based Compensation</t>
        </is>
      </c>
      <c r="B16" s="4" t="inlineStr">
        <is>
          <t>Equity-Based Compensation The Company measures the cost of employee services received in exchange for an award of equity instruments based on the grant-date fair value of the award. The Company recognizes this cost over the period during which an employee is required to provide service in exchange for the award, and accounts for forfeitures as they occur. See Note 14 for additional information on equity-based compensation.</t>
        </is>
      </c>
    </row>
    <row r="17">
      <c r="A17" s="4" t="inlineStr">
        <is>
          <t>Deferred Compensation</t>
        </is>
      </c>
      <c r="B17" s="4" t="inlineStr">
        <is>
          <t>Deferred Compensation Under its 2018 Long-Term Incentive Plan, the Company issues deferred cash awards to certain employees which are linked in value to selected Manning &amp; Napier series of mutual funds. The employees earn a return linked to the appreciation or depreciation of these selected funds. The Company recognizes as compensation expense the value of the liability to employees, including the appreciation or depreciation of the liability, over the award's vesting period in proportion to the vested amount of the award. Under the Deferred Incentive Compensation Plan implemented on January 1, 2021, employees with compensation in excess of certain thresholds are required to defer a portion of that excess. These deferred amounts are invested at the award date, at the employee’s discretion, in certain Manning &amp; Napier series of mutual funds. Amounts deferred in any calendar year reduce that year’s compensation expense and are amortized over the service period requirement. Vested amounts are paid out over a period in accordance with agreement terms. The Company currently hedges economic exposure to market movements on its deferred compensation plans by holding investments in the Manning &amp; Napier series of mutual funds on its balance sheet. The Company immediately recognizes the full value of the related investment, and any subsequent appreciation or depreciation of the investment, in Net gains (losses) on investments in the consolidated statements of operations. For the year ended December 31, 2021, the Company recognized expense of $4.3 million related to awards under its deferred compensation plans. As of December 31, 2021, the liability associated with deferred compensation investment accounts was $3.4 million and is reported within accrued expenses and other liabilities in the consolidated statement of financial condition.</t>
        </is>
      </c>
    </row>
    <row r="18">
      <c r="A18" s="4" t="inlineStr">
        <is>
          <t>Income Taxes</t>
        </is>
      </c>
      <c r="B18" s="4" t="inlineStr">
        <is>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is>
      </c>
    </row>
    <row r="19">
      <c r="A19" s="4" t="inlineStr">
        <is>
          <t>Comprehensive Income (Loss)</t>
        </is>
      </c>
      <c r="B19" s="4" t="inlineStr">
        <is>
          <t>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21 and 2020.</t>
        </is>
      </c>
    </row>
    <row r="20">
      <c r="A20" s="4" t="inlineStr">
        <is>
          <t>Loss Contingencies</t>
        </is>
      </c>
      <c r="B20" s="4" t="inlineStr">
        <is>
          <t>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21 and 2020.</t>
        </is>
      </c>
    </row>
    <row r="21">
      <c r="A21" s="4" t="inlineStr">
        <is>
          <t>Recent Accounting Pronouncements</t>
        </is>
      </c>
      <c r="B21" s="4" t="inlineStr">
        <is>
          <t>Recent Accounting Pronouncements In December 2019, the Financial Accounting Standards Board ("FASB") issued ASU 2019-12, Simplifying the Accounting for Income Taxes , which is intended to simplify various aspects of the income tax accounting guidance, including interim-period accounting for enacted changes in the tax law. ASU 2019-12 is effective for public business entities for fiscal years beginning after December 15, 2020, including interim periods within those fiscal years, and early adoption was permitted. The adoption of this ASU as of January 1, 2021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Contract Assets and Contract Liabiliti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represents the Company’s wealth management and institutional and intermediary investment management revenue by investment portfolio during the years ended December 31, 2021 and 2020: Year ended December 31, 2021 Wealth Management Institutional and Intermediary Total (in thousands) Blended Asset $ 57,900 $ 33,766 $ 91,666 Equity 6,197 26,341 32,538 Fixed Income 421 1,728 2,149 Total $ 64,518 $ 61,835 $ 126,353 Year ended December 31, 2020 Wealth Management Institutional and Intermediary Total (in thousands) Blended Asset $ 49,391 $ 32,221 $ 81,612 Equity 6,359 18,536 24,895 Fixed Income 584 1,412 1,996 Total $ 56,334 $ 52,169 $ 108,503 </t>
        </is>
      </c>
    </row>
    <row r="5">
      <c r="A5" s="4" t="inlineStr">
        <is>
          <t>Schedule of Accounts Receivable</t>
        </is>
      </c>
      <c r="B5" s="4" t="inlineStr">
        <is>
          <t xml:space="preserve">Accounts receivable as of December 31, 2021 and December 31, 2020 consisted of the following: December 31, 2021 December 31, 2020 (in thousands) Accounts receivable - third parties $ 8,119 $ 7,315 Accounts receivable - affiliated mutual funds and collective investment trusts 5,732 4,600 Total accounts receivable $ 13,851 $ 11,915 December 31, 2021 December 31, 2020 (in thousands) Affiliated mutual funds $ 4,309 $ 3,275 Affiliated collective investment trusts 1,423 1,325 Accounts receivable - affiliated mutual funds and collective investment trusts $ 5,732 $ 4,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t>
        </is>
      </c>
      <c r="B3" s="7" t="n">
        <v>73489</v>
      </c>
      <c r="C3" s="7" t="n">
        <v>57635</v>
      </c>
    </row>
    <row r="4">
      <c r="A4" s="4" t="inlineStr">
        <is>
          <t>Accounts receivable</t>
        </is>
      </c>
      <c r="B4" s="6" t="n">
        <v>13851</v>
      </c>
      <c r="C4" s="6" t="n">
        <v>11915</v>
      </c>
    </row>
    <row r="5">
      <c r="A5" s="4" t="inlineStr">
        <is>
          <t>Investment securities</t>
        </is>
      </c>
      <c r="B5" s="6" t="n">
        <v>24608</v>
      </c>
      <c r="C5" s="6" t="n">
        <v>23497</v>
      </c>
    </row>
    <row r="6">
      <c r="A6" s="4" t="inlineStr">
        <is>
          <t>Prepaid expenses and other assets</t>
        </is>
      </c>
      <c r="B6" s="6" t="n">
        <v>17147</v>
      </c>
      <c r="C6" s="6" t="n">
        <v>15711</v>
      </c>
    </row>
    <row r="7">
      <c r="A7" s="4" t="inlineStr">
        <is>
          <t>Total current assets</t>
        </is>
      </c>
      <c r="B7" s="6" t="n">
        <v>129095</v>
      </c>
      <c r="C7" s="6" t="n">
        <v>108758</v>
      </c>
    </row>
    <row r="8">
      <c r="A8" s="4" t="inlineStr">
        <is>
          <t>Property and equipment, net</t>
        </is>
      </c>
      <c r="B8" s="6" t="n">
        <v>2109</v>
      </c>
      <c r="C8" s="6" t="n">
        <v>3075</v>
      </c>
    </row>
    <row r="9">
      <c r="A9" s="4" t="inlineStr">
        <is>
          <t>Operating lease right-of-use assets</t>
        </is>
      </c>
      <c r="B9" s="6" t="n">
        <v>14457</v>
      </c>
      <c r="C9" s="6" t="n">
        <v>16405</v>
      </c>
    </row>
    <row r="10">
      <c r="A10" s="4" t="inlineStr">
        <is>
          <t>Net deferred tax assets, non-current</t>
        </is>
      </c>
      <c r="B10" s="6" t="n">
        <v>17859</v>
      </c>
      <c r="C10" s="6" t="n">
        <v>19645</v>
      </c>
    </row>
    <row r="11">
      <c r="A11" s="4" t="inlineStr">
        <is>
          <t>Goodwill</t>
        </is>
      </c>
      <c r="B11" s="6" t="n">
        <v>4829</v>
      </c>
      <c r="C11" s="6" t="n">
        <v>4829</v>
      </c>
    </row>
    <row r="12">
      <c r="A12" s="4" t="inlineStr">
        <is>
          <t>Other long-term assets</t>
        </is>
      </c>
      <c r="B12" s="6" t="n">
        <v>3074</v>
      </c>
      <c r="C12" s="6" t="n">
        <v>3373</v>
      </c>
    </row>
    <row r="13">
      <c r="A13" s="4" t="inlineStr">
        <is>
          <t>Total assets</t>
        </is>
      </c>
      <c r="B13" s="6" t="n">
        <v>171423</v>
      </c>
      <c r="C13" s="6" t="n">
        <v>156085</v>
      </c>
    </row>
    <row r="14">
      <c r="A14" s="3" t="inlineStr">
        <is>
          <t>Liabilities</t>
        </is>
      </c>
    </row>
    <row r="15">
      <c r="A15" s="4" t="inlineStr">
        <is>
          <t>Accounts payable</t>
        </is>
      </c>
      <c r="B15" s="6" t="n">
        <v>1791</v>
      </c>
      <c r="C15" s="6" t="n">
        <v>1787</v>
      </c>
    </row>
    <row r="16">
      <c r="A16" s="4" t="inlineStr">
        <is>
          <t>Accrued expenses and other liabilities</t>
        </is>
      </c>
      <c r="B16" s="6" t="n">
        <v>36388</v>
      </c>
      <c r="C16" s="6" t="n">
        <v>36439</v>
      </c>
    </row>
    <row r="17">
      <c r="A17" s="4" t="inlineStr">
        <is>
          <t>Deferred revenue</t>
        </is>
      </c>
      <c r="B17" s="6" t="n">
        <v>12963</v>
      </c>
      <c r="C17" s="6" t="n">
        <v>11476</v>
      </c>
    </row>
    <row r="18">
      <c r="A18" s="4" t="inlineStr">
        <is>
          <t>Total current liabilities</t>
        </is>
      </c>
      <c r="B18" s="6" t="n">
        <v>51142</v>
      </c>
      <c r="C18" s="6" t="n">
        <v>49702</v>
      </c>
    </row>
    <row r="19">
      <c r="A19" s="4" t="inlineStr">
        <is>
          <t>Operating lease liabilities, non-current</t>
        </is>
      </c>
      <c r="B19" s="6" t="n">
        <v>14226</v>
      </c>
      <c r="C19" s="6" t="n">
        <v>16646</v>
      </c>
    </row>
    <row r="20">
      <c r="A20" s="4" t="inlineStr">
        <is>
          <t>Other long-term liabilities</t>
        </is>
      </c>
      <c r="B20" s="6" t="n">
        <v>155</v>
      </c>
      <c r="C20" s="6" t="n">
        <v>221</v>
      </c>
    </row>
    <row r="21">
      <c r="A21" s="4" t="inlineStr">
        <is>
          <t>Amounts payable under tax receivable agreement, non-current</t>
        </is>
      </c>
      <c r="B21" s="6" t="n">
        <v>13499</v>
      </c>
      <c r="C21" s="6" t="n">
        <v>13759</v>
      </c>
    </row>
    <row r="22">
      <c r="A22" s="4" t="inlineStr">
        <is>
          <t>Total liabilities</t>
        </is>
      </c>
      <c r="B22" s="6" t="n">
        <v>79022</v>
      </c>
      <c r="C22" s="6" t="n">
        <v>80328</v>
      </c>
    </row>
    <row r="23">
      <c r="A23" s="4" t="inlineStr">
        <is>
          <t>Commitments and contingencies (Note 11)</t>
        </is>
      </c>
      <c r="B23" s="4" t="inlineStr">
        <is>
          <t xml:space="preserve"> </t>
        </is>
      </c>
      <c r="C23" s="4" t="inlineStr">
        <is>
          <t xml:space="preserve"> </t>
        </is>
      </c>
    </row>
    <row r="24">
      <c r="A24" s="3" t="inlineStr">
        <is>
          <t>Shareholders’ equity</t>
        </is>
      </c>
    </row>
    <row r="25">
      <c r="A25" s="4" t="inlineStr">
        <is>
          <t>Class A common stock, $0.01 par value; 300,000,000 shares authorized; 19,503,085 and 18,754,080 shares issued and outstanding at December 31, 2021, 16,989,943 shares issued and outstanding at December 31, 2020</t>
        </is>
      </c>
      <c r="B25" s="6" t="n">
        <v>195</v>
      </c>
      <c r="C25" s="6" t="n">
        <v>170</v>
      </c>
    </row>
    <row r="26">
      <c r="A26" s="4" t="inlineStr">
        <is>
          <t>Treasury stock, at cost, 749,005 and zero shares at December 31, 2021 and December 31, 2020, respectively</t>
        </is>
      </c>
      <c r="B26" s="6" t="n">
        <v>-5666</v>
      </c>
      <c r="C26" s="6" t="n">
        <v>0</v>
      </c>
    </row>
    <row r="27">
      <c r="A27" s="4" t="inlineStr">
        <is>
          <t>Additional paid-in capital</t>
        </is>
      </c>
      <c r="B27" s="6" t="n">
        <v>104740</v>
      </c>
      <c r="C27" s="6" t="n">
        <v>111848</v>
      </c>
    </row>
    <row r="28">
      <c r="A28" s="4" t="inlineStr">
        <is>
          <t>Retained deficit</t>
        </is>
      </c>
      <c r="B28" s="6" t="n">
        <v>-5569</v>
      </c>
      <c r="C28" s="6" t="n">
        <v>-28826</v>
      </c>
    </row>
    <row r="29">
      <c r="A29" s="4" t="inlineStr">
        <is>
          <t>Accumulated other comprehensive income</t>
        </is>
      </c>
      <c r="B29" s="6" t="n">
        <v>-337</v>
      </c>
      <c r="C29" s="6" t="n">
        <v>-235</v>
      </c>
    </row>
    <row r="30">
      <c r="A30" s="4" t="inlineStr">
        <is>
          <t>Total shareholders’ equity</t>
        </is>
      </c>
      <c r="B30" s="6" t="n">
        <v>93363</v>
      </c>
      <c r="C30" s="6" t="n">
        <v>82957</v>
      </c>
    </row>
    <row r="31">
      <c r="A31" s="4" t="inlineStr">
        <is>
          <t>Noncontrolling interests</t>
        </is>
      </c>
      <c r="B31" s="6" t="n">
        <v>-962</v>
      </c>
      <c r="C31" s="6" t="n">
        <v>-7200</v>
      </c>
    </row>
    <row r="32">
      <c r="A32" s="4" t="inlineStr">
        <is>
          <t>Total shareholders’ equity and noncontrolling interests</t>
        </is>
      </c>
      <c r="B32" s="6" t="n">
        <v>92401</v>
      </c>
      <c r="C32" s="6" t="n">
        <v>75757</v>
      </c>
    </row>
    <row r="33">
      <c r="A33" s="4" t="inlineStr">
        <is>
          <t>Total liabilities, shareholders’ equity and noncontrolling interests</t>
        </is>
      </c>
      <c r="B33" s="7" t="n">
        <v>171423</v>
      </c>
      <c r="C33" s="7" t="n">
        <v>156085</v>
      </c>
    </row>
    <row r="34">
      <c r="A34" s="4" t="inlineStr">
        <is>
          <t>Common stock, shares outstanding</t>
        </is>
      </c>
      <c r="B34" s="6" t="n">
        <v>18754080</v>
      </c>
      <c r="C34" s="6" t="n">
        <v>16989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Reconciliation from Income Before Provision for Income Taxes to Net Income Attributable to Manning &amp; Napier, Inc.</t>
        </is>
      </c>
      <c r="B4" s="4" t="inlineStr">
        <is>
          <t>The following provides a reconciliation from “Income before provision for (benefit from) income taxes” to “Net income attributable to Manning &amp; Napier, Inc.”: Year Ended December 31, 2021 2020 (in thousands) Income before provision for (benefit from) income taxes $ 33,104 $ 13,820 Less: income (loss) before provision for (benefit from) income taxes of Manning &amp; Napier, Inc. (1) (682) (1,841) Income before provision for (benefit from) income taxes, as adjusted 33,786 15,661 Controlling interest percentage (2) 94.1 % 72.6 % Net income attributable to controlling interest 31,792 11,369 Plus: income (loss) before provision for income taxes of Manning &amp; Napier, Inc. (1) (682) (1,841) Income before income taxes attributable to Manning &amp; Napier, Inc. 31,110 9,528 Less: provision for (benefit from) income taxes of Manning &amp; Napier, Inc. (3) 6,005 (476) Net income attributable to Manning &amp; Napier, Inc. $ 25,105 $ 10,004 __________________________ (1) Manning &amp; Napier, Inc. incurs certain income or expenses that are only attributable to it and are therefore excluded from the net income attributable to noncontrolling interests. (2) Income before provision for (benefit from)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benefit from) income taxes is equal to the sum of (i) the provision for (benefit from) income taxes for entities other than Manning &amp; Napier, Inc. and (ii) the provision for (benefit from) income taxes of Manning &amp; Napier, Inc. which includes all U.S. federal and state income taxes. The consolidated provision for (benefit from) income taxes totaled a provision of approximately $6.0 million and a benefit of $0.1 million for the years ended December 31, 2021 and 2020, respectively.</t>
        </is>
      </c>
    </row>
    <row r="5">
      <c r="A5" s="4" t="inlineStr">
        <is>
          <t>Impact to the Company's ownership interest in Manning &amp; Napier Group</t>
        </is>
      </c>
      <c r="B5" s="4" t="inlineStr">
        <is>
          <t>The following is the impact to the Company's equity ownership interest in Manning &amp; Napier Group during the years ended December 31, 2021 and 2020: Manning &amp; Napier Group Class A Units Held Manning &amp; Napier Noncontrolling Interests Total Manning &amp; Napier Ownership % As of January 1, 2020 14,750,221 62,034,200 76,784,421 19.2% Class A units issued 1,033,417 — 1,033,417 1.1% Class A units redeemed — (60,012,419) (60,012,419) 68.3% As of December 31, 2020 15,783,638 2,021,781 17,805,419 88.6% Class A units issued 920,173 — 920,173 0.6% Class A units exchanged 1,592,969 (1,592,969) — 8.5% As of December 31, 2021 18,296,780 428,812 18,725,592 9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Abstract]</t>
        </is>
      </c>
    </row>
    <row r="4">
      <c r="A4" s="4" t="inlineStr">
        <is>
          <t>Schedule of investment securities holdings</t>
        </is>
      </c>
      <c r="B4" s="4" t="inlineStr">
        <is>
          <t xml:space="preserve">The following table represents the Company’s investment securities holdings at December 31, 2021 and December 31, 2020: December 31, 2021 Cost Unrealized Unrealized Fair (in thousands) Available-for-sale securities Fixed income securities $ 7,015 $ — $ (156) $ 6,859 U.S. Treasury securities 10,442 — (135) 10,307 17,166 Equity investments, at fair value Equity securities 6,377 Mutual funds 1,065 7,442 Total investment securities $ 24,608 December 31, 2020 Cost Unrealized Unrealized Fair (in thousands) Available-for-sale securities Fixed income securities $ 6,497 $ — $ (94) $ 6,403 U.S. Treasury securities 10,587 — (89) 10,498 16,901 Equity investments, at fair value Equity securities 5,592 Mutual funds 1,004 6,596 Total investment securities $ 23,497 </t>
        </is>
      </c>
    </row>
    <row r="5">
      <c r="A5" s="4" t="inlineStr">
        <is>
          <t>Realized gains and losses on the sale of securities</t>
        </is>
      </c>
      <c r="B5" s="4" t="inlineStr">
        <is>
          <t xml:space="preserve">The table below presents realized gains and losses on the sale of all securities for the years ended December 31, 2021 and 2020: Year ended December 31, 2021 2020 (in thousands) Gross realized investment gains $ 956 $ 965 Gross realized investment (losses) (199) (641) Net realized gains (losses) $ 757 $ 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Hierarchy of Inputs Used to Derive the Fair Value of Company's Assets</t>
        </is>
      </c>
      <c r="B4" s="4" t="inlineStr">
        <is>
          <t xml:space="preserve">The following provides the hierarchy of inputs used to derive the fair value of the Company’s assets as of December 31, 2021 and 2020: December 31, 2021 Level 1 Level 2 Level 3 Totals (in thousands) Equity securities $ 6,377 $ — $ — $ 6,377 Fixed income securities — 6,859 — 6,859 Mutual funds 1,065 — — 1,065 U.S. Treasury securities — 10,307 — 10,307 Total assets at fair value $ 7,442 $ 17,166 $ — $ 24,608 December 31, 2020 Level 1 Level 2 Level 3 Totals (in thousands) Equity securities $ 5,592 $ — $ — $ 5,592 Fixed income securities — 6,403 — 6,403 Mutual funds 1,004 — — 1,004 U.S. Treasury securities — 10,498 — 10,498 Total assets at fair value $ 6,596 $ 16,901 $ — $ 23,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Components</t>
        </is>
      </c>
      <c r="B4" s="4" t="inlineStr">
        <is>
          <t xml:space="preserve">Property and equipment as of December 31, 2021 and 2020 consisted of the following: December 31, 2021 2020 (in thousands) Furniture and fixtures $ 1,682 $ 1,838 Office equipment 2,430 4,165 Computer software 931 3,813 Leasehold improvements 5,640 5,832 10,683 15,648 Less: Accumulated depreciation (8,574) (12,573) Property and equipment, net $ 2,109 $ 3,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following table reflects the components of intangible assets as of December 31, 2021 and 2020: December 31, 2021 2020 (in thousands) Intangible assets subject to amortization: Cost - Trademark $ 340 $ 340 Accumulated amortization - Trademark (325) (280) Intangible assets subject to amortization, net 15 60 Indefinite-lived intangible assets: Cost - Mutual fund and collective trust contracts 2,578 2,578 Mutual fund and collective trust contracts 2,578 2,578 Total intangible assets, net $ 2,593 $ 2,683 </t>
        </is>
      </c>
    </row>
    <row r="5">
      <c r="A5" s="4" t="inlineStr">
        <is>
          <t>Schedule of Indefinite-Lived Intangible Assets</t>
        </is>
      </c>
      <c r="B5" s="4" t="inlineStr">
        <is>
          <t xml:space="preserve">The following table reflects the components of intangible assets as of December 31, 2021 and 2020: December 31, 2021 2020 (in thousands) Intangible assets subject to amortization: Cost - Trademark $ 340 $ 340 Accumulated amortization - Trademark (325) (280) Intangible assets subject to amortization, net 15 60 Indefinite-lived intangible assets: Cost - Mutual fund and collective trust contracts 2,578 2,578 Mutual fund and collective trust contracts 2,578 2,578 Total intangible assets, net $ 2,593 $ 2,683 </t>
        </is>
      </c>
    </row>
    <row r="6">
      <c r="A6" s="4" t="inlineStr">
        <is>
          <t>Schedule of Finite-Lived Intangible Assets, Future Amortization Expense</t>
        </is>
      </c>
      <c r="B6" s="4" t="inlineStr">
        <is>
          <t xml:space="preserve">The estimated amortization expense to be recognized over the next 5 years is as follows: Year Ending December 31, Estimated Amortization Expense (in thousands) 2022 $ 15 2023 — 2024 — 2025 — 2026 — Thereafter — Total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ounts Payable and Accrued Liabilities [Abstract]</t>
        </is>
      </c>
    </row>
    <row r="4">
      <c r="A4" s="4" t="inlineStr">
        <is>
          <t>Accrued expenses and other liabilities</t>
        </is>
      </c>
      <c r="B4" s="4" t="inlineStr">
        <is>
          <t xml:space="preserve">Accrued expenses and other liabilities as of December 31, 2021 and 2020 consisted of the following: December 31, 2021 2020 (in thousands) Accrued bonuses and sales commissions $ 22,144 $ 19,999 Accrued payroll and benefits 4,548 4,629 Accrued sub-transfer agent fees 482 437 Amounts payable under tax receivable agreement 4,273 5,220 Short-term operating lease liabilities 2,728 2,854 Other accruals and liabilities 2,213 3,300 $ 36,388 $ 36,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and Supplemental Cash Flow Information Related to Leases</t>
        </is>
      </c>
      <c r="B4" s="4" t="inlineStr">
        <is>
          <t xml:space="preserve">The components of lease expense for the years ended December 31, 2021 and 2020 were as follows: Year Ended December 31, 2021 2020 (in thousands) Finance lease expense Amortization of right-of-use assets $ 70 $ 85 Interest on lease liabilities 5 6 Operating lease expense 3,191 3,978 Short-term lease expense — 3 Variable lease expense 234 224 Sublease income (716) (664) Total lease expense $ 2,784 $ 3,632 Supplemental cash flow information related to leases for the years ended December 31, 2021 and 2020 were as follows: Year Ended December 31, 2021 2020 (in thousands) Cash paid for amounts included in the measurement of lease liabilities: Operating cash flows from finance leases $ 5 $ 8 Finance cash flows from finance leases $ 66 $ 98 Operating cash flows from operating leases $ 3,945 $ 3,752 Right-of-use assets obtained in exchange for new lease obligations: Finance leases $ — $ 40 Operating leases $ 479 $ 779 </t>
        </is>
      </c>
    </row>
    <row r="5">
      <c r="A5" s="4" t="inlineStr">
        <is>
          <t>Supplemental Balance Sheet Information Related to Leases</t>
        </is>
      </c>
      <c r="B5" s="4" t="inlineStr">
        <is>
          <t>Supplemental balance sheet information related to leases as of December 31, 2021 was as follows: December 31, 2021 Finance Leases (in thousands, except lease term and discount rate) Finance lease right-of-use assets (1) $ 80 Accrued expenses and other liabilities $ 52 Other long-term liabilities 34 Total finance lease liabilities $ 86 Operating Leases Operating lease right-of-use assets $ 14,457 Accrued expenses and other liabilities $ 2,728 Operating lease liabilities, non-current 14,226 Total operating lease liabilities $ 16,954 Weighted average remaining lease term Finance leases 1.71 years Operating leases 5.70 years Weighted average discount rate Finance leases 4.33 % Operating leases 5.11 % _______________________ (1) Amounts included in other long-term assets within the consolidated statements of financial condition.</t>
        </is>
      </c>
    </row>
    <row r="6">
      <c r="A6" s="4" t="inlineStr">
        <is>
          <t>Lessee, Operating Lease, Liability, Maturity</t>
        </is>
      </c>
      <c r="B6" s="4" t="inlineStr">
        <is>
          <t xml:space="preserve">Maturities of lease liabilities were as follows: Year ending December 31, Finance Leases Operating Leases (in thousands) 2022 $ 52 $ 3,517 2023 37 3,509 2024 — 3,439 2025 — 3,145 2026 — 3,122 Thereafter — 2,791 Total lease payments 89 19,523 Less imputed interest (3) (2,569) Total lease liabilities $ 86 $ 16,954 </t>
        </is>
      </c>
    </row>
    <row r="7">
      <c r="A7" s="4" t="inlineStr">
        <is>
          <t>Finance Lease, Liability, Maturity</t>
        </is>
      </c>
      <c r="B7" s="4" t="inlineStr">
        <is>
          <t xml:space="preserve">Maturities of lease liabilities were as follows: Year ending December 31, Finance Leases Operating Leases (in thousands) 2022 $ 52 $ 3,517 2023 37 3,509 2024 — 3,439 2025 — 3,145 2026 — 3,122 Thereafter — 2,791 Total lease payments 89 19,523 Less imputed interest (3) (2,569) Total lease liabilities $ 86 $ 16,9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 xml:space="preserve">The following is a reconciliation of the income and share data used in the basic and diluted EPS computations for the years ended December 31, 2021 and 2020 under the two-class method: Year Ended December 31, 2021 2020 (in thousands, except share data) Numerator: Net income attributable to controlling and noncontrolling interests $ 27,072 $ 13,926 Less: net income attributable to noncontrolling interests 1,967 3,922 Net income attributable to Manning &amp; Napier, Inc. $ 25,105 $ 10,004 Less: allocation to participating securities 46 96 Net income available to Class A common stock for basic EPS $ 25,059 $ 9,908 Plus: reallocation of net income attributable to participating securities 7 10 Plus: incremental net income as a result of conversion of Class A units of Manning &amp; Napier Group to Class A common stock — 2,307 Net income available to Class A common stock for diluted EPS $ 25,066 $ 12,225 Denominator: Weighted average shares of Class A common stock outstanding - basic 17,752,854 16,147,469 Dilutive effect from unvested equity awards 3,319,286 1,962,114 Dilutive effect of exchangeable Class A units — 23,501,636 Weighted average shares of Class A common stock outstanding - diluted 21,072,140 41,611,219 Net income available to Class A common stock per share - basic $ 1.41 $ 0.61 Net income available to Class A common stock per share - diluted $ 1.19 $ 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Dec. 31, 2021</t>
        </is>
      </c>
    </row>
    <row r="3">
      <c r="A3" s="3" t="inlineStr">
        <is>
          <t>Share-based Payment Arrangement, Noncash Expense [Abstract]</t>
        </is>
      </c>
    </row>
    <row r="4">
      <c r="A4" s="4" t="inlineStr">
        <is>
          <t>Schedule of Share-based Compensation, Equity Award Activity [Table Text Block]</t>
        </is>
      </c>
      <c r="B4" s="4" t="inlineStr">
        <is>
          <t xml:space="preserve">The following table summarizes activity related to awards of restricted stock and restricted stock units (collectively, "stock awards") under the Equity Plan for the year ended December 31, 2021: Restricted Weighted Average Grant Date Fair Value Stock awards outstanding at January 1, 2021 3,044,981 $ 2.03 Granted 1,152,369 $ 6.04 Vested (562,477) $ 4.81 Forfeited (213,262) $ 2.27 Stock awards outstanding at December 31, 2021 3,421,611 $ 2.90 </t>
        </is>
      </c>
    </row>
    <row r="5">
      <c r="A5" s="4" t="inlineStr">
        <is>
          <t>Share-based Compensation, Stock Options, Activity</t>
        </is>
      </c>
      <c r="B5" s="4" t="inlineStr">
        <is>
          <t xml:space="preserve">A summary of activity under the Equity Plan related to stock option awards during the year ended December 31, 2021 is presented below: Stock Option Awards Weighted Average Exercise Price Weighted Average Contractual Term Aggregate Outstanding at January 1, 2021 2,250,000 $ 2.01 Granted — $ — Exercised (1,750,000) $ 2.01 Forfeited — $ — Outstanding at December 31, 2021 500,000 $ 2.01 3.6 $ 3,150 Exercisable at December 31, 2021 333,332 $ 2.01 3.4 $ 2,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he provision for income taxes</t>
        </is>
      </c>
      <c r="B4" s="4" t="inlineStr">
        <is>
          <t>Components of the provision for (benefit from) income taxes consist of the following: Year Ended December 31, 2021 2020 (in thousands) Current Federal $ 1,718 $ (24) State and local 433 71 Current tax expense 2,151 47 Deferred Federal 3,446 (323) State and local 435 170 Deferred tax expense (benefit) 3,881 (153) Provision for (benefit from) income tax $ 6,032 $ (106)</t>
        </is>
      </c>
    </row>
    <row r="5">
      <c r="A5" s="4" t="inlineStr">
        <is>
          <t>Differences between income taxes computed using the U.S. federal income tax rate and the provision for income taxes for continuing operations</t>
        </is>
      </c>
      <c r="B5" s="4" t="inlineStr">
        <is>
          <t>The differences between income taxes computed using the U.S. federal income tax rate of 21% for the years ended December 31, 2021 and 2020, and the provision for (benefit from) income taxes for continuing operations are as follows: Year Ended December 31, 2021 2020 (in thousands) Amount computed using the statutory rate $ 6,952 $ 2,902 Increase (reduction) in taxes resulting from: State and local taxes, including settlements and adjustments, net of federal benefit 842 236 Equity-based compensation (1,150) (651) Benefit from net operating loss carry-back (161) (1,920) Net adjustment to amounts payable under tax receivable agreement (7) 13 Benefit from the flow-through entities (426) (848) Other, net (18) 162 Provision for (benefit from) income taxes $ 6,032 $ (106)</t>
        </is>
      </c>
    </row>
    <row r="6">
      <c r="A6" s="4" t="inlineStr">
        <is>
          <t>Schedule of deferred tax assets and liabilities</t>
        </is>
      </c>
      <c r="B6" s="4" t="inlineStr">
        <is>
          <t xml:space="preserve">Components of net deferred tax assets consist of the following: December 31, 2021 2020 (in thousands) Deferred tax assets 743(b) basis $ 15,881 $ 15,977 734(b) basis 2,570 2,378 Bonus and commissions 1,238 1,487 Net operating loss carryforwards 81 384 Operating lease liabilities 3,903 4,014 Other — 323 Total deferred tax assets 23,673 24,563 Deferred tax liabilities Depreciation and amortization 2,159 1,300 Operating lease right-of-use assets 3,317 3,364 Prepaid items 302 254 Other 36 — Total deferred tax liabilities 5,814 4,918 Net deferred tax assets $ 17,859 $ 19,645 </t>
        </is>
      </c>
    </row>
    <row r="7">
      <c r="A7" s="4" t="inlineStr">
        <is>
          <t>Summary of the Company's liability for income taxes associated with unrecognized tax benefits</t>
        </is>
      </c>
      <c r="B7" s="4" t="inlineStr">
        <is>
          <t xml:space="preserve">A reconciliation of the beginning and ending amount of the Company's liability for income taxes associated with unrecognized tax benefits is as follows: December 31, 2021 2020 (in thousands) Balance as of January 1, $ 21 $ 28 Increase related to current year tax positions — — Decrease related to prior year tax positions (1) (7) Balance as of December 31, $ 20 $ 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4" t="inlineStr">
        <is>
          <t>Common stock, par value</t>
        </is>
      </c>
      <c r="B2" s="8" t="n">
        <v>0.01</v>
      </c>
      <c r="C2" s="8" t="n">
        <v>0.01</v>
      </c>
    </row>
    <row r="3">
      <c r="A3" s="4" t="inlineStr">
        <is>
          <t>Common stock, shares authorized</t>
        </is>
      </c>
      <c r="B3" s="6" t="n">
        <v>300000000</v>
      </c>
    </row>
    <row r="4">
      <c r="A4" s="4" t="inlineStr">
        <is>
          <t>Common stock, shares issued</t>
        </is>
      </c>
      <c r="B4" s="6" t="n">
        <v>19503085</v>
      </c>
      <c r="C4" s="6" t="n">
        <v>16989943</v>
      </c>
    </row>
    <row r="5">
      <c r="A5" s="4" t="inlineStr">
        <is>
          <t>Common stock, shares outstanding</t>
        </is>
      </c>
      <c r="B5" s="6" t="n">
        <v>18754080</v>
      </c>
      <c r="C5" s="6" t="n">
        <v>16989943</v>
      </c>
    </row>
    <row r="6">
      <c r="A6" s="4" t="inlineStr">
        <is>
          <t>Treasury stock (in shares)</t>
        </is>
      </c>
      <c r="B6" s="6" t="n">
        <v>749005</v>
      </c>
      <c r="C6" s="6" t="n">
        <v>0</v>
      </c>
    </row>
    <row r="7">
      <c r="A7" s="4" t="inlineStr">
        <is>
          <t>Class A common stock</t>
        </is>
      </c>
    </row>
    <row r="8">
      <c r="A8" s="4" t="inlineStr">
        <is>
          <t>Treasury stock (in shares)</t>
        </is>
      </c>
      <c r="B8" s="6" t="n">
        <v>7490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and Nature of the Business (Details) - USD ($)</t>
        </is>
      </c>
      <c r="B1" s="2" t="inlineStr">
        <is>
          <t>May 11, 2020</t>
        </is>
      </c>
      <c r="C1" s="2" t="inlineStr">
        <is>
          <t>Dec. 31, 2021</t>
        </is>
      </c>
      <c r="D1" s="2" t="inlineStr">
        <is>
          <t>Dec. 31, 2020</t>
        </is>
      </c>
      <c r="E1" s="2" t="inlineStr">
        <is>
          <t>Mar. 31, 2021</t>
        </is>
      </c>
      <c r="F1" s="2" t="inlineStr">
        <is>
          <t>Dec. 31, 2019</t>
        </is>
      </c>
    </row>
    <row r="2">
      <c r="A2" s="3" t="inlineStr">
        <is>
          <t>Other Ownership Interests [Line Items]</t>
        </is>
      </c>
    </row>
    <row r="3">
      <c r="A3" s="4" t="inlineStr">
        <is>
          <t>Majority Outside Ownership Interest in limited liability and limited partnership companies</t>
        </is>
      </c>
      <c r="C3" s="4" t="inlineStr">
        <is>
          <t>2.30%</t>
        </is>
      </c>
    </row>
    <row r="4">
      <c r="A4" s="4" t="inlineStr">
        <is>
          <t>Noncontrolling Interest, Decrease from Redemptions or Purchase of Interests</t>
        </is>
      </c>
      <c r="C4" s="7" t="n">
        <v>0</v>
      </c>
      <c r="D4" s="7" t="n">
        <v>90785000</v>
      </c>
    </row>
    <row r="5">
      <c r="A5" s="4" t="inlineStr">
        <is>
          <t>Manning &amp; Napier, Inc.</t>
        </is>
      </c>
    </row>
    <row r="6">
      <c r="A6" s="3" t="inlineStr">
        <is>
          <t>Other Ownership Interests [Line Items]</t>
        </is>
      </c>
    </row>
    <row r="7">
      <c r="A7" s="4" t="inlineStr">
        <is>
          <t>Limited Liability Company (LLC) or Limited Partnership (LP), Managing Member or General Partner, Ownership Interest</t>
        </is>
      </c>
      <c r="C7" s="4" t="inlineStr">
        <is>
          <t>97.70%</t>
        </is>
      </c>
    </row>
    <row r="8">
      <c r="A8" s="4" t="inlineStr">
        <is>
          <t>Class A Units</t>
        </is>
      </c>
    </row>
    <row r="9">
      <c r="A9" s="3" t="inlineStr">
        <is>
          <t>Other Ownership Interests [Line Items]</t>
        </is>
      </c>
    </row>
    <row r="10">
      <c r="A10" s="4" t="inlineStr">
        <is>
          <t>Noncontrolling Interest, Decrease from Redemptions or Purchase of Interests</t>
        </is>
      </c>
      <c r="C10" s="7" t="n">
        <v>1592969</v>
      </c>
    </row>
    <row r="11">
      <c r="A11" s="4" t="inlineStr">
        <is>
          <t>Class A Units | Manning &amp; Napier, Inc.</t>
        </is>
      </c>
    </row>
    <row r="12">
      <c r="A12" s="3" t="inlineStr">
        <is>
          <t>Other Ownership Interests [Line Items]</t>
        </is>
      </c>
    </row>
    <row r="13">
      <c r="A13" s="4" t="inlineStr">
        <is>
          <t>Percentage of economic interest in Manning &amp; Napier Group held by Manning &amp; Napier, Inc (percent)</t>
        </is>
      </c>
      <c r="C13" s="4" t="inlineStr">
        <is>
          <t>97.70%</t>
        </is>
      </c>
      <c r="D13" s="4" t="inlineStr">
        <is>
          <t>88.60%</t>
        </is>
      </c>
      <c r="E13" s="4" t="inlineStr">
        <is>
          <t>89.00%</t>
        </is>
      </c>
      <c r="F13" s="4" t="inlineStr">
        <is>
          <t>19.20%</t>
        </is>
      </c>
    </row>
    <row r="14">
      <c r="A14" s="4" t="inlineStr">
        <is>
          <t>Class A Units | Manning &amp; Napier Group Holding, LLC</t>
        </is>
      </c>
    </row>
    <row r="15">
      <c r="A15" s="3" t="inlineStr">
        <is>
          <t>Other Ownership Interests [Line Items]</t>
        </is>
      </c>
    </row>
    <row r="16">
      <c r="A16" s="4" t="inlineStr">
        <is>
          <t>Noncontrolling interest, decrease from redemptions or purchase of interests (in shares)</t>
        </is>
      </c>
      <c r="B16" s="6" t="n">
        <v>60012419</v>
      </c>
      <c r="C16" s="6" t="n">
        <v>1562959</v>
      </c>
    </row>
    <row r="17">
      <c r="A17" s="4" t="inlineStr">
        <is>
          <t>Class A Units | Manning &amp; Napier Capital Company</t>
        </is>
      </c>
    </row>
    <row r="18">
      <c r="A18" s="3" t="inlineStr">
        <is>
          <t>Other Ownership Interests [Line Items]</t>
        </is>
      </c>
    </row>
    <row r="19">
      <c r="A19" s="4" t="inlineStr">
        <is>
          <t>Noncontrolling interest, decrease from redemptions or purchase of interests (in shares)</t>
        </is>
      </c>
      <c r="C19" s="6" t="n">
        <v>300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Details)</t>
        </is>
      </c>
      <c r="B1" s="2" t="inlineStr">
        <is>
          <t>12 Months Ended</t>
        </is>
      </c>
    </row>
    <row r="2">
      <c r="B2" s="2" t="inlineStr">
        <is>
          <t>Dec. 31, 2021USD ($)segment</t>
        </is>
      </c>
      <c r="C2" s="2" t="inlineStr">
        <is>
          <t>Dec. 31, 2020USD ($)</t>
        </is>
      </c>
    </row>
    <row r="3">
      <c r="A3" s="3" t="inlineStr">
        <is>
          <t>Basis Of Presentation And Summary Of Significant Accounting Policies [Line Items]</t>
        </is>
      </c>
    </row>
    <row r="4">
      <c r="A4" s="4" t="inlineStr">
        <is>
          <t>Number of segments | segment</t>
        </is>
      </c>
      <c r="B4" s="6" t="n">
        <v>1</v>
      </c>
    </row>
    <row r="5">
      <c r="A5" s="4" t="inlineStr">
        <is>
          <t>Asset impairment charges</t>
        </is>
      </c>
      <c r="B5" s="7" t="n">
        <v>0</v>
      </c>
      <c r="C5" s="7" t="n">
        <v>700000</v>
      </c>
    </row>
    <row r="6">
      <c r="A6" s="4" t="inlineStr">
        <is>
          <t>Deferred compensation liability, current</t>
        </is>
      </c>
      <c r="B6" s="6" t="n">
        <v>4300000</v>
      </c>
    </row>
    <row r="7">
      <c r="A7" s="4" t="inlineStr">
        <is>
          <t>Loss contingency accrual</t>
        </is>
      </c>
      <c r="B7" s="6" t="n">
        <v>0</v>
      </c>
      <c r="C7" s="6" t="n">
        <v>0</v>
      </c>
    </row>
    <row r="8">
      <c r="A8" s="4" t="inlineStr">
        <is>
          <t>Other Current Liabilities</t>
        </is>
      </c>
    </row>
    <row r="9">
      <c r="A9" s="3" t="inlineStr">
        <is>
          <t>Basis Of Presentation And Summary Of Significant Accounting Policies [Line Items]</t>
        </is>
      </c>
    </row>
    <row r="10">
      <c r="A10" s="4" t="inlineStr">
        <is>
          <t>Deferred compensation liability, current</t>
        </is>
      </c>
      <c r="B10" s="7" t="n">
        <v>3400000</v>
      </c>
    </row>
    <row r="11">
      <c r="A11" s="4" t="inlineStr">
        <is>
          <t>Furniture and fixtures</t>
        </is>
      </c>
    </row>
    <row r="12">
      <c r="A12" s="3" t="inlineStr">
        <is>
          <t>Basis Of Presentation And Summary Of Significant Accounting Policies [Line Items]</t>
        </is>
      </c>
    </row>
    <row r="13">
      <c r="A13" s="4" t="inlineStr">
        <is>
          <t>Property and equipment useful lives (years)</t>
        </is>
      </c>
      <c r="B13" s="4" t="inlineStr">
        <is>
          <t>7 years</t>
        </is>
      </c>
    </row>
    <row r="14">
      <c r="A14" s="4" t="inlineStr">
        <is>
          <t>Office equipment | Minimum</t>
        </is>
      </c>
    </row>
    <row r="15">
      <c r="A15" s="3" t="inlineStr">
        <is>
          <t>Basis Of Presentation And Summary Of Significant Accounting Policies [Line Items]</t>
        </is>
      </c>
    </row>
    <row r="16">
      <c r="A16" s="4" t="inlineStr">
        <is>
          <t>Property and equipment useful lives (years)</t>
        </is>
      </c>
      <c r="B16" s="4" t="inlineStr">
        <is>
          <t>3 years</t>
        </is>
      </c>
    </row>
    <row r="17">
      <c r="A17" s="4" t="inlineStr">
        <is>
          <t>Office equipment | Maximum</t>
        </is>
      </c>
    </row>
    <row r="18">
      <c r="A18" s="3" t="inlineStr">
        <is>
          <t>Basis Of Presentation And Summary Of Significant Accounting Policies [Line Items]</t>
        </is>
      </c>
    </row>
    <row r="19">
      <c r="A19" s="4" t="inlineStr">
        <is>
          <t>Property and equipment useful lives (years)</t>
        </is>
      </c>
      <c r="B19" s="4" t="inlineStr">
        <is>
          <t>5 years</t>
        </is>
      </c>
    </row>
    <row r="20">
      <c r="A20" s="4" t="inlineStr">
        <is>
          <t>Managed Mutual Funds and Managed Mutual Consolidated Funds | Manning &amp; Napier Fund</t>
        </is>
      </c>
    </row>
    <row r="21">
      <c r="A21" s="3" t="inlineStr">
        <is>
          <t>Basis Of Presentation And Summary Of Significant Accounting Policies [Line Items]</t>
        </is>
      </c>
    </row>
    <row r="22">
      <c r="A22" s="4" t="inlineStr">
        <is>
          <t>Investments</t>
        </is>
      </c>
      <c r="B22" s="7" t="n">
        <v>1100000</v>
      </c>
      <c r="C22" s="7" t="n">
        <v>1000000</v>
      </c>
    </row>
    <row r="23">
      <c r="A23" s="4" t="inlineStr">
        <is>
          <t>Manning &amp; Napier, Inc.</t>
        </is>
      </c>
    </row>
    <row r="24">
      <c r="A24" s="3" t="inlineStr">
        <is>
          <t>Basis Of Presentation And Summary Of Significant Accounting Policies [Line Items]</t>
        </is>
      </c>
    </row>
    <row r="25">
      <c r="A25" s="4" t="inlineStr">
        <is>
          <t>Limited Liability Company (LLC) or Limited Partnership (LP), Managing Member or General Partner, Ownership Interest</t>
        </is>
      </c>
      <c r="B25" s="4" t="inlineStr">
        <is>
          <t>97.7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Contract Liabilities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7" t="n">
        <v>145581</v>
      </c>
      <c r="C4" s="7" t="n">
        <v>127034</v>
      </c>
    </row>
    <row r="5">
      <c r="A5" s="4" t="inlineStr">
        <is>
          <t>Management Fees</t>
        </is>
      </c>
    </row>
    <row r="6">
      <c r="A6" s="3" t="inlineStr">
        <is>
          <t>Disaggregation of Revenue [Line Items]</t>
        </is>
      </c>
    </row>
    <row r="7">
      <c r="A7" s="4" t="inlineStr">
        <is>
          <t>Revenues</t>
        </is>
      </c>
      <c r="B7" s="6" t="n">
        <v>126353</v>
      </c>
      <c r="C7" s="6" t="n">
        <v>108503</v>
      </c>
    </row>
    <row r="8">
      <c r="A8" s="4" t="inlineStr">
        <is>
          <t>Wealth Management</t>
        </is>
      </c>
    </row>
    <row r="9">
      <c r="A9" s="3" t="inlineStr">
        <is>
          <t>Disaggregation of Revenue [Line Items]</t>
        </is>
      </c>
    </row>
    <row r="10">
      <c r="A10" s="4" t="inlineStr">
        <is>
          <t>Revenues</t>
        </is>
      </c>
      <c r="B10" s="6" t="n">
        <v>64518</v>
      </c>
      <c r="C10" s="6" t="n">
        <v>56334</v>
      </c>
    </row>
    <row r="11">
      <c r="A11" s="4" t="inlineStr">
        <is>
          <t>Institutional and Intermediary</t>
        </is>
      </c>
    </row>
    <row r="12">
      <c r="A12" s="3" t="inlineStr">
        <is>
          <t>Disaggregation of Revenue [Line Items]</t>
        </is>
      </c>
    </row>
    <row r="13">
      <c r="A13" s="4" t="inlineStr">
        <is>
          <t>Revenues</t>
        </is>
      </c>
      <c r="B13" s="6" t="n">
        <v>61835</v>
      </c>
      <c r="C13" s="6" t="n">
        <v>52169</v>
      </c>
    </row>
    <row r="14">
      <c r="A14" s="4" t="inlineStr">
        <is>
          <t>Blended Asset | Management Fees</t>
        </is>
      </c>
    </row>
    <row r="15">
      <c r="A15" s="3" t="inlineStr">
        <is>
          <t>Disaggregation of Revenue [Line Items]</t>
        </is>
      </c>
    </row>
    <row r="16">
      <c r="A16" s="4" t="inlineStr">
        <is>
          <t>Revenues</t>
        </is>
      </c>
      <c r="B16" s="6" t="n">
        <v>91666</v>
      </c>
      <c r="C16" s="6" t="n">
        <v>81612</v>
      </c>
    </row>
    <row r="17">
      <c r="A17" s="4" t="inlineStr">
        <is>
          <t>Blended Asset | Wealth Management</t>
        </is>
      </c>
    </row>
    <row r="18">
      <c r="A18" s="3" t="inlineStr">
        <is>
          <t>Disaggregation of Revenue [Line Items]</t>
        </is>
      </c>
    </row>
    <row r="19">
      <c r="A19" s="4" t="inlineStr">
        <is>
          <t>Revenues</t>
        </is>
      </c>
      <c r="B19" s="6" t="n">
        <v>57900</v>
      </c>
      <c r="C19" s="6" t="n">
        <v>49391</v>
      </c>
    </row>
    <row r="20">
      <c r="A20" s="4" t="inlineStr">
        <is>
          <t>Blended Asset | Institutional and Intermediary</t>
        </is>
      </c>
    </row>
    <row r="21">
      <c r="A21" s="3" t="inlineStr">
        <is>
          <t>Disaggregation of Revenue [Line Items]</t>
        </is>
      </c>
    </row>
    <row r="22">
      <c r="A22" s="4" t="inlineStr">
        <is>
          <t>Revenues</t>
        </is>
      </c>
      <c r="B22" s="6" t="n">
        <v>33766</v>
      </c>
      <c r="C22" s="6" t="n">
        <v>32221</v>
      </c>
    </row>
    <row r="23">
      <c r="A23" s="4" t="inlineStr">
        <is>
          <t>Equity | Management Fees</t>
        </is>
      </c>
    </row>
    <row r="24">
      <c r="A24" s="3" t="inlineStr">
        <is>
          <t>Disaggregation of Revenue [Line Items]</t>
        </is>
      </c>
    </row>
    <row r="25">
      <c r="A25" s="4" t="inlineStr">
        <is>
          <t>Revenues</t>
        </is>
      </c>
      <c r="B25" s="6" t="n">
        <v>32538</v>
      </c>
      <c r="C25" s="6" t="n">
        <v>24895</v>
      </c>
    </row>
    <row r="26">
      <c r="A26" s="4" t="inlineStr">
        <is>
          <t>Equity | Wealth Management</t>
        </is>
      </c>
    </row>
    <row r="27">
      <c r="A27" s="3" t="inlineStr">
        <is>
          <t>Disaggregation of Revenue [Line Items]</t>
        </is>
      </c>
    </row>
    <row r="28">
      <c r="A28" s="4" t="inlineStr">
        <is>
          <t>Revenues</t>
        </is>
      </c>
      <c r="B28" s="6" t="n">
        <v>6197</v>
      </c>
      <c r="C28" s="6" t="n">
        <v>6359</v>
      </c>
    </row>
    <row r="29">
      <c r="A29" s="4" t="inlineStr">
        <is>
          <t>Equity | Institutional and Intermediary</t>
        </is>
      </c>
    </row>
    <row r="30">
      <c r="A30" s="3" t="inlineStr">
        <is>
          <t>Disaggregation of Revenue [Line Items]</t>
        </is>
      </c>
    </row>
    <row r="31">
      <c r="A31" s="4" t="inlineStr">
        <is>
          <t>Revenues</t>
        </is>
      </c>
      <c r="B31" s="6" t="n">
        <v>26341</v>
      </c>
      <c r="C31" s="6" t="n">
        <v>18536</v>
      </c>
    </row>
    <row r="32">
      <c r="A32" s="4" t="inlineStr">
        <is>
          <t>Fixed Income | Management Fees</t>
        </is>
      </c>
    </row>
    <row r="33">
      <c r="A33" s="3" t="inlineStr">
        <is>
          <t>Disaggregation of Revenue [Line Items]</t>
        </is>
      </c>
    </row>
    <row r="34">
      <c r="A34" s="4" t="inlineStr">
        <is>
          <t>Revenues</t>
        </is>
      </c>
      <c r="B34" s="6" t="n">
        <v>2149</v>
      </c>
      <c r="C34" s="6" t="n">
        <v>1996</v>
      </c>
    </row>
    <row r="35">
      <c r="A35" s="4" t="inlineStr">
        <is>
          <t>Fixed Income | Wealth Management</t>
        </is>
      </c>
    </row>
    <row r="36">
      <c r="A36" s="3" t="inlineStr">
        <is>
          <t>Disaggregation of Revenue [Line Items]</t>
        </is>
      </c>
    </row>
    <row r="37">
      <c r="A37" s="4" t="inlineStr">
        <is>
          <t>Revenues</t>
        </is>
      </c>
      <c r="B37" s="6" t="n">
        <v>421</v>
      </c>
      <c r="C37" s="6" t="n">
        <v>584</v>
      </c>
    </row>
    <row r="38">
      <c r="A38" s="4" t="inlineStr">
        <is>
          <t>Fixed Income | Institutional and Intermediary</t>
        </is>
      </c>
    </row>
    <row r="39">
      <c r="A39" s="3" t="inlineStr">
        <is>
          <t>Disaggregation of Revenue [Line Items]</t>
        </is>
      </c>
    </row>
    <row r="40">
      <c r="A40" s="4" t="inlineStr">
        <is>
          <t>Revenues</t>
        </is>
      </c>
      <c r="B40" s="7" t="n">
        <v>1728</v>
      </c>
      <c r="C40" s="7" t="n">
        <v>14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Contract Liabilities (Schedule of Accounts Receivable) (Details) - USD ($) $ in Thousands</t>
        </is>
      </c>
      <c r="B1" s="2" t="inlineStr">
        <is>
          <t>Dec. 31, 2021</t>
        </is>
      </c>
      <c r="C1" s="2" t="inlineStr">
        <is>
          <t>Dec. 31, 2020</t>
        </is>
      </c>
    </row>
    <row r="2">
      <c r="A2" s="3" t="inlineStr">
        <is>
          <t>Disaggregation of Revenue [Line Items]</t>
        </is>
      </c>
    </row>
    <row r="3">
      <c r="A3" s="4" t="inlineStr">
        <is>
          <t>Accounts receivable</t>
        </is>
      </c>
      <c r="B3" s="7" t="n">
        <v>13851</v>
      </c>
      <c r="C3" s="7" t="n">
        <v>11915</v>
      </c>
    </row>
    <row r="4">
      <c r="A4" s="4" t="inlineStr">
        <is>
          <t>Accounts receivable - third parties</t>
        </is>
      </c>
    </row>
    <row r="5">
      <c r="A5" s="3" t="inlineStr">
        <is>
          <t>Disaggregation of Revenue [Line Items]</t>
        </is>
      </c>
    </row>
    <row r="6">
      <c r="A6" s="4" t="inlineStr">
        <is>
          <t>Accounts receivable</t>
        </is>
      </c>
      <c r="B6" s="6" t="n">
        <v>8119</v>
      </c>
      <c r="C6" s="6" t="n">
        <v>7315</v>
      </c>
    </row>
    <row r="7">
      <c r="A7" s="4" t="inlineStr">
        <is>
          <t>Accounts receivable - affiliated mutual funds and collective investment trusts</t>
        </is>
      </c>
    </row>
    <row r="8">
      <c r="A8" s="3" t="inlineStr">
        <is>
          <t>Disaggregation of Revenue [Line Items]</t>
        </is>
      </c>
    </row>
    <row r="9">
      <c r="A9" s="4" t="inlineStr">
        <is>
          <t>Accounts receivable</t>
        </is>
      </c>
      <c r="B9" s="6" t="n">
        <v>5732</v>
      </c>
      <c r="C9" s="6" t="n">
        <v>4600</v>
      </c>
    </row>
    <row r="10">
      <c r="A10" s="4" t="inlineStr">
        <is>
          <t>Affiliated mutual funds</t>
        </is>
      </c>
    </row>
    <row r="11">
      <c r="A11" s="3" t="inlineStr">
        <is>
          <t>Disaggregation of Revenue [Line Items]</t>
        </is>
      </c>
    </row>
    <row r="12">
      <c r="A12" s="4" t="inlineStr">
        <is>
          <t>Accounts receivable</t>
        </is>
      </c>
      <c r="B12" s="6" t="n">
        <v>4309</v>
      </c>
      <c r="C12" s="6" t="n">
        <v>3275</v>
      </c>
    </row>
    <row r="13">
      <c r="A13" s="4" t="inlineStr">
        <is>
          <t>Affiliated collective investment trusts</t>
        </is>
      </c>
    </row>
    <row r="14">
      <c r="A14" s="3" t="inlineStr">
        <is>
          <t>Disaggregation of Revenue [Line Items]</t>
        </is>
      </c>
    </row>
    <row r="15">
      <c r="A15" s="4" t="inlineStr">
        <is>
          <t>Accounts receivable</t>
        </is>
      </c>
      <c r="B15" s="7" t="n">
        <v>1423</v>
      </c>
      <c r="C15" s="7" t="n">
        <v>1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Contract Liabilities (Additional Information) (Details) - USD ($)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Revenues</t>
        </is>
      </c>
      <c r="B4" s="7" t="n">
        <v>145581</v>
      </c>
      <c r="C4" s="7" t="n">
        <v>127034</v>
      </c>
    </row>
    <row r="5">
      <c r="A5" s="4" t="inlineStr">
        <is>
          <t>Contract with customer, asset, cumulative catch-up adjustment to revenue, change in estimate of transaction price</t>
        </is>
      </c>
      <c r="B5" s="6" t="n">
        <v>100</v>
      </c>
      <c r="C5" s="6" t="n">
        <v>100</v>
      </c>
    </row>
    <row r="6">
      <c r="A6" s="4" t="inlineStr">
        <is>
          <t>Accrued accounts receivable</t>
        </is>
      </c>
      <c r="B6" s="6" t="n">
        <v>300</v>
      </c>
      <c r="C6" s="6" t="n">
        <v>300</v>
      </c>
    </row>
    <row r="7">
      <c r="A7" s="4" t="inlineStr">
        <is>
          <t>Revenue recognized</t>
        </is>
      </c>
      <c r="B7" s="6" t="n">
        <v>11300</v>
      </c>
      <c r="C7" s="6" t="n">
        <v>10600</v>
      </c>
    </row>
    <row r="8">
      <c r="A8" s="4" t="inlineStr">
        <is>
          <t>Capitalized contract cost, net</t>
        </is>
      </c>
      <c r="B8" s="6" t="n">
        <v>500</v>
      </c>
      <c r="C8" s="6" t="n">
        <v>700</v>
      </c>
    </row>
    <row r="9">
      <c r="A9" s="4" t="inlineStr">
        <is>
          <t>Amortization</t>
        </is>
      </c>
      <c r="B9" s="6" t="n">
        <v>200</v>
      </c>
      <c r="C9" s="6" t="n">
        <v>300</v>
      </c>
    </row>
    <row r="10">
      <c r="A10" s="4" t="inlineStr">
        <is>
          <t>Impairment loss</t>
        </is>
      </c>
      <c r="B10" s="6" t="n">
        <v>100</v>
      </c>
      <c r="C10" s="6" t="n">
        <v>100</v>
      </c>
    </row>
    <row r="11">
      <c r="A11" s="4" t="inlineStr">
        <is>
          <t>Advisory Related Services</t>
        </is>
      </c>
    </row>
    <row r="12">
      <c r="A12" s="3" t="inlineStr">
        <is>
          <t>New Accounting Pronouncements or Change in Accounting Principle [Line Items]</t>
        </is>
      </c>
    </row>
    <row r="13">
      <c r="A13" s="4" t="inlineStr">
        <is>
          <t>Revenues</t>
        </is>
      </c>
      <c r="B13" s="7" t="n">
        <v>42700</v>
      </c>
      <c r="C13" s="7" t="n">
        <v>36500</v>
      </c>
    </row>
    <row r="14">
      <c r="A14" s="4" t="inlineStr">
        <is>
          <t>Separately Managed Accounts | Maximum</t>
        </is>
      </c>
    </row>
    <row r="15">
      <c r="A15" s="3" t="inlineStr">
        <is>
          <t>New Accounting Pronouncements or Change in Accounting Principle [Line Items]</t>
        </is>
      </c>
    </row>
    <row r="16">
      <c r="A16" s="4" t="inlineStr">
        <is>
          <t>Customer contract period</t>
        </is>
      </c>
      <c r="B16" s="4" t="inlineStr">
        <is>
          <t>7 years</t>
        </is>
      </c>
    </row>
    <row r="17">
      <c r="A17" s="4" t="inlineStr">
        <is>
          <t>Separately Managed Accounts | Minimum</t>
        </is>
      </c>
    </row>
    <row r="18">
      <c r="A18" s="3" t="inlineStr">
        <is>
          <t>New Accounting Pronouncements or Change in Accounting Principle [Line Items]</t>
        </is>
      </c>
    </row>
    <row r="19">
      <c r="A19" s="4" t="inlineStr">
        <is>
          <t>Customer contract period</t>
        </is>
      </c>
      <c r="B19"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ncontrolling Interests (Textual) (Details) - USD ($) $ in Thousands</t>
        </is>
      </c>
      <c r="B1" s="2" t="inlineStr">
        <is>
          <t>May 11, 2020</t>
        </is>
      </c>
      <c r="C1" s="2" t="inlineStr">
        <is>
          <t>Dec. 31, 2021</t>
        </is>
      </c>
      <c r="D1" s="2" t="inlineStr">
        <is>
          <t>Dec. 31, 2020</t>
        </is>
      </c>
      <c r="E1" s="2" t="inlineStr">
        <is>
          <t>Mar. 31, 2021</t>
        </is>
      </c>
      <c r="F1" s="2" t="inlineStr">
        <is>
          <t>Dec. 31, 2019</t>
        </is>
      </c>
    </row>
    <row r="2">
      <c r="A2" s="3" t="inlineStr">
        <is>
          <t>Consolidation, Less than Wholly Owned Subsidiary, Parent Ownership Interest, Effects of Changes, Net [Line Items]</t>
        </is>
      </c>
    </row>
    <row r="3">
      <c r="A3" s="4" t="inlineStr">
        <is>
          <t>Decrease from distributions to noncontrolling interest holders</t>
        </is>
      </c>
      <c r="C3" s="7" t="n">
        <v>-699</v>
      </c>
      <c r="D3" s="7" t="n">
        <v>-759</v>
      </c>
    </row>
    <row r="4">
      <c r="A4" s="4" t="inlineStr">
        <is>
          <t>Payments for repurchase of redeemable noncontrolling interest</t>
        </is>
      </c>
      <c r="C4" s="7" t="n">
        <v>0</v>
      </c>
      <c r="D4" s="7" t="n">
        <v>90785</v>
      </c>
    </row>
    <row r="5">
      <c r="A5" s="4" t="inlineStr">
        <is>
          <t>Manning &amp; Napier, Inc.</t>
        </is>
      </c>
    </row>
    <row r="6">
      <c r="A6" s="3" t="inlineStr">
        <is>
          <t>Consolidation, Less than Wholly Owned Subsidiary, Parent Ownership Interest, Effects of Changes, Net [Line Items]</t>
        </is>
      </c>
    </row>
    <row r="7">
      <c r="A7" s="4" t="inlineStr">
        <is>
          <t>Limited Liability Company (LLC) or Limited Partnership (LP), Managing Member or General Partner, Ownership Interest</t>
        </is>
      </c>
      <c r="C7" s="4" t="inlineStr">
        <is>
          <t>97.70%</t>
        </is>
      </c>
    </row>
    <row r="8">
      <c r="A8" s="4" t="inlineStr">
        <is>
          <t>Class A Units | Manning &amp; Napier, Inc.</t>
        </is>
      </c>
    </row>
    <row r="9">
      <c r="A9" s="3" t="inlineStr">
        <is>
          <t>Consolidation, Less than Wholly Owned Subsidiary, Parent Ownership Interest, Effects of Changes, Net [Line Items]</t>
        </is>
      </c>
    </row>
    <row r="10">
      <c r="A10" s="4" t="inlineStr">
        <is>
          <t>Percentage of economic interest in Manning &amp; Napier Group held by Manning &amp; Napier, Inc (percent)</t>
        </is>
      </c>
      <c r="C10" s="4" t="inlineStr">
        <is>
          <t>97.70%</t>
        </is>
      </c>
      <c r="D10" s="4" t="inlineStr">
        <is>
          <t>88.60%</t>
        </is>
      </c>
      <c r="E10" s="4" t="inlineStr">
        <is>
          <t>89.00%</t>
        </is>
      </c>
      <c r="F10" s="4" t="inlineStr">
        <is>
          <t>19.20%</t>
        </is>
      </c>
    </row>
    <row r="11">
      <c r="A11" s="4" t="inlineStr">
        <is>
          <t>Manning &amp; Napier Group, LLC</t>
        </is>
      </c>
    </row>
    <row r="12">
      <c r="A12" s="3" t="inlineStr">
        <is>
          <t>Consolidation, Less than Wholly Owned Subsidiary, Parent Ownership Interest, Effects of Changes, Net [Line Items]</t>
        </is>
      </c>
    </row>
    <row r="13">
      <c r="A13" s="4" t="inlineStr">
        <is>
          <t>Payments for repurchase of redeemable noncontrolling interest</t>
        </is>
      </c>
      <c r="B13" s="7" t="n">
        <v>90800</v>
      </c>
    </row>
    <row r="14">
      <c r="A14" s="4" t="inlineStr">
        <is>
          <t>Manning &amp; Napier Group, LLC | William Manning</t>
        </is>
      </c>
    </row>
    <row r="15">
      <c r="A15" s="3" t="inlineStr">
        <is>
          <t>Consolidation, Less than Wholly Owned Subsidiary, Parent Ownership Interest, Effects of Changes, Net [Line Items]</t>
        </is>
      </c>
    </row>
    <row r="16">
      <c r="A16" s="4" t="inlineStr">
        <is>
          <t>Payments for repurchase of redeemable noncontrolling interest</t>
        </is>
      </c>
      <c r="B16" s="7" t="n">
        <v>90700</v>
      </c>
    </row>
    <row r="17">
      <c r="A17" s="4" t="inlineStr">
        <is>
          <t>Manning &amp; Napier Group, LLC | Class A Units</t>
        </is>
      </c>
    </row>
    <row r="18">
      <c r="A18" s="3" t="inlineStr">
        <is>
          <t>Consolidation, Less than Wholly Owned Subsidiary, Parent Ownership Interest, Effects of Changes, Net [Line Items]</t>
        </is>
      </c>
    </row>
    <row r="19">
      <c r="A19" s="4" t="inlineStr">
        <is>
          <t>Noncontrolling interest, decrease from redemptions or purchase of interests (in shares)</t>
        </is>
      </c>
      <c r="C19" s="6" t="n">
        <v>1592969</v>
      </c>
      <c r="D19" s="6" t="n">
        <v>60012419</v>
      </c>
    </row>
    <row r="20">
      <c r="A20" s="4" t="inlineStr">
        <is>
          <t>Manning &amp; Napier Group Holding, LLC</t>
        </is>
      </c>
    </row>
    <row r="21">
      <c r="A21" s="3" t="inlineStr">
        <is>
          <t>Consolidation, Less than Wholly Owned Subsidiary, Parent Ownership Interest, Effects of Changes, Net [Line Items]</t>
        </is>
      </c>
    </row>
    <row r="22">
      <c r="A22" s="4" t="inlineStr">
        <is>
          <t>Limited liability company LLC or limited partnership LP remaining ownership interest</t>
        </is>
      </c>
      <c r="C22" s="4" t="inlineStr">
        <is>
          <t>2.30%</t>
        </is>
      </c>
    </row>
    <row r="23">
      <c r="A23" s="4" t="inlineStr">
        <is>
          <t>Manning &amp; Napier Group Holding, LLC | Class A Units</t>
        </is>
      </c>
    </row>
    <row r="24">
      <c r="A24" s="3" t="inlineStr">
        <is>
          <t>Consolidation, Less than Wholly Owned Subsidiary, Parent Ownership Interest, Effects of Changes, Net [Line Items]</t>
        </is>
      </c>
    </row>
    <row r="25">
      <c r="A25" s="4" t="inlineStr">
        <is>
          <t>Noncontrolling interest, decrease from redemptions or purchase of interests (in shares)</t>
        </is>
      </c>
      <c r="B25" s="6" t="n">
        <v>60012419</v>
      </c>
      <c r="C25" s="6" t="n">
        <v>1562959</v>
      </c>
    </row>
    <row r="26">
      <c r="A26" s="4" t="inlineStr">
        <is>
          <t>Manning &amp; Napier Group Holding, LLC | Class A Units | William Manning</t>
        </is>
      </c>
    </row>
    <row r="27">
      <c r="A27" s="3" t="inlineStr">
        <is>
          <t>Consolidation, Less than Wholly Owned Subsidiary, Parent Ownership Interest, Effects of Changes, Net [Line Items]</t>
        </is>
      </c>
    </row>
    <row r="28">
      <c r="A28" s="4" t="inlineStr">
        <is>
          <t>Noncontrolling interest, decrease from redemptions or purchase of interests (in shares)</t>
        </is>
      </c>
      <c r="B28" s="6" t="n">
        <v>599574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Reconciliation of Income) (Details) - USD ($) $ in Thousands</t>
        </is>
      </c>
      <c r="B1" s="2" t="inlineStr">
        <is>
          <t>12 Months Ended</t>
        </is>
      </c>
    </row>
    <row r="2">
      <c r="B2" s="2" t="inlineStr">
        <is>
          <t>Dec. 31, 2021</t>
        </is>
      </c>
      <c r="C2" s="2" t="inlineStr">
        <is>
          <t>Dec. 31, 2020</t>
        </is>
      </c>
    </row>
    <row r="3">
      <c r="A3" s="3" t="inlineStr">
        <is>
          <t>Noncontrolling Interest [Abstract]</t>
        </is>
      </c>
    </row>
    <row r="4">
      <c r="A4" s="4" t="inlineStr">
        <is>
          <t>Income before provision for (benefit from) income taxes</t>
        </is>
      </c>
      <c r="B4" s="7" t="n">
        <v>33104</v>
      </c>
      <c r="C4" s="7" t="n">
        <v>13820</v>
      </c>
    </row>
    <row r="5">
      <c r="A5" s="4" t="inlineStr">
        <is>
          <t>Less: loss before provision for income taxes of Manning &amp; Napier, Inc.</t>
        </is>
      </c>
      <c r="B5" s="6" t="n">
        <v>-682</v>
      </c>
      <c r="C5" s="6" t="n">
        <v>-1841</v>
      </c>
    </row>
    <row r="6">
      <c r="A6" s="4" t="inlineStr">
        <is>
          <t>Income before provision for (benefit from) income taxes, as adjusted</t>
        </is>
      </c>
      <c r="B6" s="7" t="n">
        <v>33786</v>
      </c>
      <c r="C6" s="7" t="n">
        <v>15661</v>
      </c>
    </row>
    <row r="7">
      <c r="A7" s="4" t="inlineStr">
        <is>
          <t>Controlling interest percentage</t>
        </is>
      </c>
      <c r="B7" s="4" t="inlineStr">
        <is>
          <t>94.10%</t>
        </is>
      </c>
      <c r="C7" s="4" t="inlineStr">
        <is>
          <t>72.60%</t>
        </is>
      </c>
    </row>
    <row r="8">
      <c r="A8" s="4" t="inlineStr">
        <is>
          <t>Net income attributable to controlling interest</t>
        </is>
      </c>
      <c r="B8" s="7" t="n">
        <v>31792</v>
      </c>
      <c r="C8" s="7" t="n">
        <v>11369</v>
      </c>
    </row>
    <row r="9">
      <c r="A9" s="4" t="inlineStr">
        <is>
          <t>Plus: (loss) gain before provision for income taxes of Manning &amp; Napier, Inc.</t>
        </is>
      </c>
      <c r="B9" s="6" t="n">
        <v>-682</v>
      </c>
      <c r="C9" s="6" t="n">
        <v>-1841</v>
      </c>
    </row>
    <row r="10">
      <c r="A10" s="4" t="inlineStr">
        <is>
          <t>Income before income taxes attributable to Manning &amp; Napier, Inc.</t>
        </is>
      </c>
      <c r="B10" s="6" t="n">
        <v>31110</v>
      </c>
      <c r="C10" s="6" t="n">
        <v>9528</v>
      </c>
    </row>
    <row r="11">
      <c r="A11" s="4" t="inlineStr">
        <is>
          <t>Less: provision (benefit) for income taxes of Manning &amp; Napier, Inc.</t>
        </is>
      </c>
      <c r="B11" s="6" t="n">
        <v>6005</v>
      </c>
      <c r="C11" s="6" t="n">
        <v>-476</v>
      </c>
    </row>
    <row r="12">
      <c r="A12" s="4" t="inlineStr">
        <is>
          <t>Net income attributable to Manning &amp; Napier, Inc.</t>
        </is>
      </c>
      <c r="B12" s="6" t="n">
        <v>25105</v>
      </c>
      <c r="C12" s="6" t="n">
        <v>10004</v>
      </c>
    </row>
    <row r="13">
      <c r="A13" s="4" t="inlineStr">
        <is>
          <t>Provision for (benefit from) income taxes</t>
        </is>
      </c>
      <c r="B13" s="7" t="n">
        <v>6032</v>
      </c>
      <c r="C13" s="7" t="n">
        <v>-1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quity Ownership Interest) (Details) - Class A Units - shares</t>
        </is>
      </c>
      <c r="B1" s="2" t="inlineStr">
        <is>
          <t>12 Months Ended</t>
        </is>
      </c>
    </row>
    <row r="2">
      <c r="B2" s="2" t="inlineStr">
        <is>
          <t>Dec. 31, 2021</t>
        </is>
      </c>
      <c r="C2" s="2" t="inlineStr">
        <is>
          <t>Dec. 31, 2020</t>
        </is>
      </c>
    </row>
    <row r="3">
      <c r="A3" s="4" t="inlineStr">
        <is>
          <t>Manning &amp; Napier, Inc.</t>
        </is>
      </c>
    </row>
    <row r="4">
      <c r="A4" s="3" t="inlineStr">
        <is>
          <t>Noncontrolling Interest, Ownership Percentage [Roll Forward]</t>
        </is>
      </c>
    </row>
    <row r="5">
      <c r="A5" s="4" t="inlineStr">
        <is>
          <t>Noncontrolling Interest, Ownership Percentage by Parent</t>
        </is>
      </c>
      <c r="B5" s="4" t="inlineStr">
        <is>
          <t>88.60%</t>
        </is>
      </c>
      <c r="C5" s="4" t="inlineStr">
        <is>
          <t>19.20%</t>
        </is>
      </c>
    </row>
    <row r="6">
      <c r="A6" s="4" t="inlineStr">
        <is>
          <t>Noncontrolling Interest, Ownership Percentage by Parent, Issued</t>
        </is>
      </c>
      <c r="B6" s="4" t="inlineStr">
        <is>
          <t>0.60%</t>
        </is>
      </c>
    </row>
    <row r="7">
      <c r="A7" s="4" t="inlineStr">
        <is>
          <t>Noncontrolling Interest, Ownership Percentage by Parent, Exchanged</t>
        </is>
      </c>
      <c r="B7" s="4" t="inlineStr">
        <is>
          <t>8.50%</t>
        </is>
      </c>
    </row>
    <row r="8">
      <c r="A8" s="4" t="inlineStr">
        <is>
          <t>Noncontrolling Interest, Ownership Percentage by Parent</t>
        </is>
      </c>
      <c r="B8" s="4" t="inlineStr">
        <is>
          <t>97.70%</t>
        </is>
      </c>
      <c r="C8" s="4" t="inlineStr">
        <is>
          <t>88.60%</t>
        </is>
      </c>
    </row>
    <row r="9">
      <c r="A9" s="4" t="inlineStr">
        <is>
          <t>Manning &amp; Napier Group, LLC</t>
        </is>
      </c>
    </row>
    <row r="10">
      <c r="A10" s="3" t="inlineStr">
        <is>
          <t>Noncontrolling Interest, Shared Held by Parent [Roll Forward]</t>
        </is>
      </c>
    </row>
    <row r="11">
      <c r="A11" s="4" t="inlineStr">
        <is>
          <t>Noncontrolling Interest, Shares Held by Parent</t>
        </is>
      </c>
      <c r="B11" s="6" t="n">
        <v>15783638</v>
      </c>
      <c r="C11" s="6" t="n">
        <v>14750221</v>
      </c>
    </row>
    <row r="12">
      <c r="A12" s="4" t="inlineStr">
        <is>
          <t>Noncontrolling Interest, Shares Held by Parent, Issued</t>
        </is>
      </c>
      <c r="B12" s="6" t="n">
        <v>920173</v>
      </c>
      <c r="C12" s="6" t="n">
        <v>1033417</v>
      </c>
    </row>
    <row r="13">
      <c r="A13" s="4" t="inlineStr">
        <is>
          <t>Noncontrolling Interest, Shares Held by Parent, Exchanged</t>
        </is>
      </c>
      <c r="B13" s="6" t="n">
        <v>1592969</v>
      </c>
      <c r="C13" s="6" t="n">
        <v>0</v>
      </c>
    </row>
    <row r="14">
      <c r="A14" s="4" t="inlineStr">
        <is>
          <t>Noncontrolling Interest, Shares Held by Parent</t>
        </is>
      </c>
      <c r="B14" s="6" t="n">
        <v>18296780</v>
      </c>
      <c r="C14" s="6" t="n">
        <v>15783638</v>
      </c>
    </row>
    <row r="15">
      <c r="A15" s="3" t="inlineStr">
        <is>
          <t>Noncontrolling Interest, Ownership Percentage by Noncontrolling Owners [Roll Forward]</t>
        </is>
      </c>
    </row>
    <row r="16">
      <c r="A16" s="4" t="inlineStr">
        <is>
          <t>Noncontrolling interest, shared held by noncontrolling owners</t>
        </is>
      </c>
      <c r="B16" s="6" t="n">
        <v>2021781</v>
      </c>
      <c r="C16" s="6" t="n">
        <v>62034200</v>
      </c>
    </row>
    <row r="17">
      <c r="A17" s="4" t="inlineStr">
        <is>
          <t>Noncontrolling Interest, Decrease from Redemptions or Purchase of Interests, Shares</t>
        </is>
      </c>
      <c r="B17" s="6" t="n">
        <v>-1592969</v>
      </c>
      <c r="C17" s="6" t="n">
        <v>-60012419</v>
      </c>
    </row>
    <row r="18">
      <c r="A18" s="4" t="inlineStr">
        <is>
          <t>Noncontrolling Interest, Shared Held by Noncontrolling Owners</t>
        </is>
      </c>
      <c r="B18" s="6" t="n">
        <v>428812</v>
      </c>
      <c r="C18" s="6" t="n">
        <v>2021781</v>
      </c>
    </row>
    <row r="19">
      <c r="A19" s="3" t="inlineStr">
        <is>
          <t>Noncontrolling Interest, Shares Total [Roll Forward]</t>
        </is>
      </c>
    </row>
    <row r="20">
      <c r="A20" s="4" t="inlineStr">
        <is>
          <t>Noncontrolling Interest, Shares, Total</t>
        </is>
      </c>
      <c r="B20" s="6" t="n">
        <v>17805419</v>
      </c>
      <c r="C20" s="6" t="n">
        <v>76784421</v>
      </c>
    </row>
    <row r="21">
      <c r="A21" s="4" t="inlineStr">
        <is>
          <t>Noncontrolling Interest, Shares Total, Issued</t>
        </is>
      </c>
      <c r="B21" s="6" t="n">
        <v>920173</v>
      </c>
      <c r="C21" s="6" t="n">
        <v>1033417</v>
      </c>
    </row>
    <row r="22">
      <c r="A22" s="4" t="inlineStr">
        <is>
          <t>Noncontrolling Interest, Shares Total, Exchanged</t>
        </is>
      </c>
      <c r="B22" s="6" t="n">
        <v>0</v>
      </c>
      <c r="C22" s="6" t="n">
        <v>-60012419</v>
      </c>
    </row>
    <row r="23">
      <c r="A23" s="4" t="inlineStr">
        <is>
          <t>Noncontrolling Interest, Shares, Total</t>
        </is>
      </c>
      <c r="B23" s="6" t="n">
        <v>18725592</v>
      </c>
      <c r="C23" s="6" t="n">
        <v>17805419</v>
      </c>
    </row>
    <row r="24">
      <c r="A24" s="3" t="inlineStr">
        <is>
          <t>Noncontrolling Interest, Ownership Percentage [Roll Forward]</t>
        </is>
      </c>
    </row>
    <row r="25">
      <c r="A25" s="4" t="inlineStr">
        <is>
          <t>Noncontrolling Interest, Ownership Percentage by Parent, Issued</t>
        </is>
      </c>
      <c r="C25" s="4" t="inlineStr">
        <is>
          <t>1.10%</t>
        </is>
      </c>
    </row>
    <row r="26">
      <c r="A26" s="4" t="inlineStr">
        <is>
          <t>Noncontrolling Interest, Ownership Percentage by Parent, Exchanged</t>
        </is>
      </c>
      <c r="C26" s="4" t="inlineStr">
        <is>
          <t>68.3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any's Investment Securities Holdings) (Details) - USD ($) $ in Thousands</t>
        </is>
      </c>
      <c r="B1" s="2" t="inlineStr">
        <is>
          <t>Dec. 31, 2021</t>
        </is>
      </c>
      <c r="C1" s="2" t="inlineStr">
        <is>
          <t>Dec. 31, 2020</t>
        </is>
      </c>
    </row>
    <row r="2">
      <c r="A2" s="3" t="inlineStr">
        <is>
          <t>Investment Holdings [Line Items]</t>
        </is>
      </c>
    </row>
    <row r="3">
      <c r="A3" s="4" t="inlineStr">
        <is>
          <t>Debt Securities, Available-for-sale</t>
        </is>
      </c>
      <c r="B3" s="7" t="n">
        <v>17166</v>
      </c>
      <c r="C3" s="7" t="n">
        <v>16901</v>
      </c>
    </row>
    <row r="4">
      <c r="A4" s="4" t="inlineStr">
        <is>
          <t>Equity investments, at fair value</t>
        </is>
      </c>
      <c r="B4" s="6" t="n">
        <v>7442</v>
      </c>
      <c r="C4" s="6" t="n">
        <v>6596</v>
      </c>
    </row>
    <row r="5">
      <c r="A5" s="4" t="inlineStr">
        <is>
          <t>Total assets at fair value</t>
        </is>
      </c>
      <c r="B5" s="6" t="n">
        <v>24608</v>
      </c>
      <c r="C5" s="6" t="n">
        <v>23497</v>
      </c>
    </row>
    <row r="6">
      <c r="A6" s="4" t="inlineStr">
        <is>
          <t>Fixed income securities</t>
        </is>
      </c>
    </row>
    <row r="7">
      <c r="A7" s="3" t="inlineStr">
        <is>
          <t>Investment Holdings [Line Items]</t>
        </is>
      </c>
    </row>
    <row r="8">
      <c r="A8" s="4" t="inlineStr">
        <is>
          <t>Available-for-sale securities, Cost</t>
        </is>
      </c>
      <c r="B8" s="6" t="n">
        <v>7015</v>
      </c>
      <c r="C8" s="6" t="n">
        <v>6497</v>
      </c>
    </row>
    <row r="9">
      <c r="A9" s="4" t="inlineStr">
        <is>
          <t>Available-for-sale Debt Securities, unrealized gains</t>
        </is>
      </c>
      <c r="B9" s="6" t="n">
        <v>0</v>
      </c>
      <c r="C9" s="6" t="n">
        <v>0</v>
      </c>
    </row>
    <row r="10">
      <c r="A10" s="4" t="inlineStr">
        <is>
          <t>Available-for-sale Debt Securities, unrealized losses</t>
        </is>
      </c>
      <c r="B10" s="6" t="n">
        <v>-156</v>
      </c>
      <c r="C10" s="6" t="n">
        <v>-94</v>
      </c>
    </row>
    <row r="11">
      <c r="A11" s="4" t="inlineStr">
        <is>
          <t>Debt Securities, Available-for-sale</t>
        </is>
      </c>
      <c r="B11" s="6" t="n">
        <v>6859</v>
      </c>
      <c r="C11" s="6" t="n">
        <v>6403</v>
      </c>
    </row>
    <row r="12">
      <c r="A12" s="4" t="inlineStr">
        <is>
          <t>U.S. Treasury securities</t>
        </is>
      </c>
    </row>
    <row r="13">
      <c r="A13" s="3" t="inlineStr">
        <is>
          <t>Investment Holdings [Line Items]</t>
        </is>
      </c>
    </row>
    <row r="14">
      <c r="A14" s="4" t="inlineStr">
        <is>
          <t>Available-for-sale securities, Cost</t>
        </is>
      </c>
      <c r="B14" s="6" t="n">
        <v>10442</v>
      </c>
      <c r="C14" s="6" t="n">
        <v>10587</v>
      </c>
    </row>
    <row r="15">
      <c r="A15" s="4" t="inlineStr">
        <is>
          <t>Available-for-sale Debt Securities, unrealized gains</t>
        </is>
      </c>
      <c r="B15" s="6" t="n">
        <v>0</v>
      </c>
      <c r="C15" s="6" t="n">
        <v>0</v>
      </c>
    </row>
    <row r="16">
      <c r="A16" s="4" t="inlineStr">
        <is>
          <t>Available-for-sale Debt Securities, unrealized losses</t>
        </is>
      </c>
      <c r="B16" s="6" t="n">
        <v>-135</v>
      </c>
      <c r="C16" s="6" t="n">
        <v>-89</v>
      </c>
    </row>
    <row r="17">
      <c r="A17" s="4" t="inlineStr">
        <is>
          <t>Debt Securities, Available-for-sale</t>
        </is>
      </c>
      <c r="B17" s="6" t="n">
        <v>10307</v>
      </c>
      <c r="C17" s="6" t="n">
        <v>10498</v>
      </c>
    </row>
    <row r="18">
      <c r="A18" s="4" t="inlineStr">
        <is>
          <t>Equity securities</t>
        </is>
      </c>
    </row>
    <row r="19">
      <c r="A19" s="3" t="inlineStr">
        <is>
          <t>Investment Holdings [Line Items]</t>
        </is>
      </c>
    </row>
    <row r="20">
      <c r="A20" s="4" t="inlineStr">
        <is>
          <t>Equity investments, at fair value</t>
        </is>
      </c>
      <c r="B20" s="6" t="n">
        <v>6377</v>
      </c>
      <c r="C20" s="6" t="n">
        <v>5592</v>
      </c>
    </row>
    <row r="21">
      <c r="A21" s="4" t="inlineStr">
        <is>
          <t>Manning &amp; Napier Fund | Mutual funds</t>
        </is>
      </c>
    </row>
    <row r="22">
      <c r="A22" s="3" t="inlineStr">
        <is>
          <t>Investment Holdings [Line Items]</t>
        </is>
      </c>
    </row>
    <row r="23">
      <c r="A23" s="4" t="inlineStr">
        <is>
          <t>Equity investments, at fair value</t>
        </is>
      </c>
      <c r="B23" s="7" t="n">
        <v>1065</v>
      </c>
      <c r="C23" s="7" t="n">
        <v>10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 Securities (Textual) (Details) - USD ($)</t>
        </is>
      </c>
      <c r="B1" s="2" t="inlineStr">
        <is>
          <t>12 Months Ended</t>
        </is>
      </c>
    </row>
    <row r="2">
      <c r="B2" s="2" t="inlineStr">
        <is>
          <t>Dec. 31, 2021</t>
        </is>
      </c>
      <c r="C2" s="2" t="inlineStr">
        <is>
          <t>Dec. 31, 2020</t>
        </is>
      </c>
    </row>
    <row r="3">
      <c r="A3" s="3" t="inlineStr">
        <is>
          <t>Investments [Abstract]</t>
        </is>
      </c>
    </row>
    <row r="4">
      <c r="A4" s="4" t="inlineStr">
        <is>
          <t>Recognized net unrealized gain (losses) on trading securities</t>
        </is>
      </c>
      <c r="B4" s="7" t="n">
        <v>100000</v>
      </c>
      <c r="C4" s="7" t="n">
        <v>600000</v>
      </c>
    </row>
    <row r="5">
      <c r="A5" s="4" t="inlineStr">
        <is>
          <t>Restricted securities</t>
        </is>
      </c>
      <c r="B5" s="6" t="n">
        <v>600000</v>
      </c>
      <c r="C5" s="6" t="n">
        <v>600000</v>
      </c>
    </row>
    <row r="6">
      <c r="A6" s="4" t="inlineStr">
        <is>
          <t>Other than temporary impairment losses, investments</t>
        </is>
      </c>
      <c r="B6" s="6" t="n">
        <v>0</v>
      </c>
      <c r="C6" s="6" t="n">
        <v>0</v>
      </c>
    </row>
    <row r="7">
      <c r="A7" s="4" t="inlineStr">
        <is>
          <t>Gross realized investment gains</t>
        </is>
      </c>
      <c r="B7" s="6" t="n">
        <v>956000</v>
      </c>
      <c r="C7" s="6" t="n">
        <v>965000</v>
      </c>
    </row>
    <row r="8">
      <c r="A8" s="4" t="inlineStr">
        <is>
          <t>Gross realized investment (losses)</t>
        </is>
      </c>
      <c r="B8" s="6" t="n">
        <v>-199000</v>
      </c>
      <c r="C8" s="6" t="n">
        <v>-641000</v>
      </c>
    </row>
    <row r="9">
      <c r="A9" s="4" t="inlineStr">
        <is>
          <t>Net realized gains (losses)</t>
        </is>
      </c>
      <c r="B9" s="7" t="n">
        <v>757000</v>
      </c>
      <c r="C9" s="7" t="n">
        <v>32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Revenues</t>
        </is>
      </c>
      <c r="B4" s="7" t="n">
        <v>145581</v>
      </c>
      <c r="C4" s="7" t="n">
        <v>127034</v>
      </c>
    </row>
    <row r="5">
      <c r="A5" s="3" t="inlineStr">
        <is>
          <t>Expenses</t>
        </is>
      </c>
    </row>
    <row r="6">
      <c r="A6" s="4" t="inlineStr">
        <is>
          <t>Compensation and related costs</t>
        </is>
      </c>
      <c r="B6" s="6" t="n">
        <v>73889</v>
      </c>
      <c r="C6" s="6" t="n">
        <v>74397</v>
      </c>
    </row>
    <row r="7">
      <c r="A7" s="4" t="inlineStr">
        <is>
          <t>Distribution, servicing and custody expenses</t>
        </is>
      </c>
      <c r="B7" s="6" t="n">
        <v>9818</v>
      </c>
      <c r="C7" s="6" t="n">
        <v>10239</v>
      </c>
    </row>
    <row r="8">
      <c r="A8" s="4" t="inlineStr">
        <is>
          <t>Other operating costs</t>
        </is>
      </c>
      <c r="B8" s="6" t="n">
        <v>29348</v>
      </c>
      <c r="C8" s="6" t="n">
        <v>28586</v>
      </c>
    </row>
    <row r="9">
      <c r="A9" s="4" t="inlineStr">
        <is>
          <t>Total operating expenses</t>
        </is>
      </c>
      <c r="B9" s="6" t="n">
        <v>113055</v>
      </c>
      <c r="C9" s="6" t="n">
        <v>113222</v>
      </c>
    </row>
    <row r="10">
      <c r="A10" s="4" t="inlineStr">
        <is>
          <t>Operating income</t>
        </is>
      </c>
      <c r="B10" s="6" t="n">
        <v>32526</v>
      </c>
      <c r="C10" s="6" t="n">
        <v>13812</v>
      </c>
    </row>
    <row r="11">
      <c r="A11" s="3" t="inlineStr">
        <is>
          <t>Non-operating income (loss)</t>
        </is>
      </c>
    </row>
    <row r="12">
      <c r="A12" s="4" t="inlineStr">
        <is>
          <t>Interest expense</t>
        </is>
      </c>
      <c r="B12" s="6" t="n">
        <v>-23</v>
      </c>
      <c r="C12" s="6" t="n">
        <v>-11</v>
      </c>
    </row>
    <row r="13">
      <c r="A13" s="4" t="inlineStr">
        <is>
          <t>Interest and dividend income</t>
        </is>
      </c>
      <c r="B13" s="6" t="n">
        <v>401</v>
      </c>
      <c r="C13" s="6" t="n">
        <v>934</v>
      </c>
    </row>
    <row r="14">
      <c r="A14" s="4" t="inlineStr">
        <is>
          <t>Change in liability under tax receivable agreement</t>
        </is>
      </c>
      <c r="B14" s="6" t="n">
        <v>-620</v>
      </c>
      <c r="C14" s="6" t="n">
        <v>-1803</v>
      </c>
    </row>
    <row r="15">
      <c r="A15" s="4" t="inlineStr">
        <is>
          <t>Net gains on investments</t>
        </is>
      </c>
      <c r="B15" s="6" t="n">
        <v>820</v>
      </c>
      <c r="C15" s="6" t="n">
        <v>888</v>
      </c>
    </row>
    <row r="16">
      <c r="A16" s="4" t="inlineStr">
        <is>
          <t>Total non-operating income</t>
        </is>
      </c>
      <c r="B16" s="6" t="n">
        <v>578</v>
      </c>
      <c r="C16" s="6" t="n">
        <v>8</v>
      </c>
    </row>
    <row r="17">
      <c r="A17" s="4" t="inlineStr">
        <is>
          <t>Income before provision for (benefit from) income taxes</t>
        </is>
      </c>
      <c r="B17" s="6" t="n">
        <v>33104</v>
      </c>
      <c r="C17" s="6" t="n">
        <v>13820</v>
      </c>
    </row>
    <row r="18">
      <c r="A18" s="4" t="inlineStr">
        <is>
          <t>Provision for (benefit from) income taxes</t>
        </is>
      </c>
      <c r="B18" s="6" t="n">
        <v>6032</v>
      </c>
      <c r="C18" s="6" t="n">
        <v>-106</v>
      </c>
    </row>
    <row r="19">
      <c r="A19" s="4" t="inlineStr">
        <is>
          <t>Net income attributable to controlling and noncontrolling interests</t>
        </is>
      </c>
      <c r="B19" s="6" t="n">
        <v>27072</v>
      </c>
      <c r="C19" s="6" t="n">
        <v>13926</v>
      </c>
    </row>
    <row r="20">
      <c r="A20" s="4" t="inlineStr">
        <is>
          <t>Less: net income attributable to noncontrolling interests</t>
        </is>
      </c>
      <c r="B20" s="6" t="n">
        <v>1967</v>
      </c>
      <c r="C20" s="6" t="n">
        <v>3922</v>
      </c>
    </row>
    <row r="21">
      <c r="A21" s="4" t="inlineStr">
        <is>
          <t>Net income attributable to Manning &amp; Napier, Inc.</t>
        </is>
      </c>
      <c r="B21" s="7" t="n">
        <v>25105</v>
      </c>
      <c r="C21" s="7" t="n">
        <v>10004</v>
      </c>
    </row>
    <row r="22">
      <c r="A22" s="3" t="inlineStr">
        <is>
          <t>Net income per share available to Class A common stock</t>
        </is>
      </c>
    </row>
    <row r="23">
      <c r="A23" s="4" t="inlineStr">
        <is>
          <t>Basic (dollars per share)</t>
        </is>
      </c>
      <c r="B23" s="8" t="n">
        <v>1.41</v>
      </c>
      <c r="C23" s="8" t="n">
        <v>0.61</v>
      </c>
    </row>
    <row r="24">
      <c r="A24" s="4" t="inlineStr">
        <is>
          <t>Diluted (dollars per share)</t>
        </is>
      </c>
      <c r="B24" s="8" t="n">
        <v>1.19</v>
      </c>
      <c r="C24" s="8" t="n">
        <v>0.29</v>
      </c>
    </row>
    <row r="25">
      <c r="A25" s="3" t="inlineStr">
        <is>
          <t>Weighted average shares of Class A common stock outstanding</t>
        </is>
      </c>
    </row>
    <row r="26">
      <c r="A26" s="4" t="inlineStr">
        <is>
          <t>Basic (in shares)</t>
        </is>
      </c>
      <c r="B26" s="6" t="n">
        <v>17752854</v>
      </c>
      <c r="C26" s="6" t="n">
        <v>16147469</v>
      </c>
    </row>
    <row r="27">
      <c r="A27" s="4" t="inlineStr">
        <is>
          <t>Diluted (in shares)</t>
        </is>
      </c>
      <c r="B27" s="6" t="n">
        <v>21072140</v>
      </c>
      <c r="C27" s="6" t="n">
        <v>41611219</v>
      </c>
    </row>
    <row r="28">
      <c r="A28" s="4" t="inlineStr">
        <is>
          <t>Investment management fees</t>
        </is>
      </c>
    </row>
    <row r="29">
      <c r="A29" s="3" t="inlineStr">
        <is>
          <t>Revenues</t>
        </is>
      </c>
    </row>
    <row r="30">
      <c r="A30" s="4" t="inlineStr">
        <is>
          <t>Revenues</t>
        </is>
      </c>
      <c r="B30" s="7" t="n">
        <v>126353</v>
      </c>
      <c r="C30" s="7" t="n">
        <v>108503</v>
      </c>
    </row>
    <row r="31">
      <c r="A31" s="4" t="inlineStr">
        <is>
          <t>Distribution and shareholder servicing</t>
        </is>
      </c>
    </row>
    <row r="32">
      <c r="A32" s="3" t="inlineStr">
        <is>
          <t>Revenues</t>
        </is>
      </c>
    </row>
    <row r="33">
      <c r="A33" s="4" t="inlineStr">
        <is>
          <t>Revenues</t>
        </is>
      </c>
      <c r="B33" s="6" t="n">
        <v>8917</v>
      </c>
      <c r="C33" s="6" t="n">
        <v>9274</v>
      </c>
    </row>
    <row r="34">
      <c r="A34" s="4" t="inlineStr">
        <is>
          <t>Custodial services</t>
        </is>
      </c>
    </row>
    <row r="35">
      <c r="A35" s="3" t="inlineStr">
        <is>
          <t>Revenues</t>
        </is>
      </c>
    </row>
    <row r="36">
      <c r="A36" s="4" t="inlineStr">
        <is>
          <t>Revenues</t>
        </is>
      </c>
      <c r="B36" s="6" t="n">
        <v>6860</v>
      </c>
      <c r="C36" s="6" t="n">
        <v>6217</v>
      </c>
    </row>
    <row r="37">
      <c r="A37" s="4" t="inlineStr">
        <is>
          <t>Other revenue</t>
        </is>
      </c>
    </row>
    <row r="38">
      <c r="A38" s="3" t="inlineStr">
        <is>
          <t>Revenues</t>
        </is>
      </c>
    </row>
    <row r="39">
      <c r="A39" s="4" t="inlineStr">
        <is>
          <t>Revenues</t>
        </is>
      </c>
      <c r="B39" s="7" t="n">
        <v>3451</v>
      </c>
      <c r="C39" s="7" t="n">
        <v>30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Company's Asse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for-sale</t>
        </is>
      </c>
      <c r="B3" s="7" t="n">
        <v>17166</v>
      </c>
      <c r="C3" s="7" t="n">
        <v>16901</v>
      </c>
    </row>
    <row r="4">
      <c r="A4" s="4" t="inlineStr">
        <is>
          <t>Total assets at fair value</t>
        </is>
      </c>
      <c r="B4" s="6" t="n">
        <v>24608</v>
      </c>
      <c r="C4" s="6" t="n">
        <v>23497</v>
      </c>
    </row>
    <row r="5">
      <c r="A5" s="4" t="inlineStr">
        <is>
          <t>Equity securities</t>
        </is>
      </c>
    </row>
    <row r="6">
      <c r="A6" s="3" t="inlineStr">
        <is>
          <t>Fair Value, Assets and Liabilities Measured on Recurring and Nonrecurring Basis [Line Items]</t>
        </is>
      </c>
    </row>
    <row r="7">
      <c r="A7" s="4" t="inlineStr">
        <is>
          <t>Equity investments, at fair value</t>
        </is>
      </c>
      <c r="B7" s="6" t="n">
        <v>6377</v>
      </c>
      <c r="C7" s="6" t="n">
        <v>5592</v>
      </c>
    </row>
    <row r="8">
      <c r="A8" s="4" t="inlineStr">
        <is>
          <t>Fixed income securities</t>
        </is>
      </c>
    </row>
    <row r="9">
      <c r="A9" s="3" t="inlineStr">
        <is>
          <t>Fair Value, Assets and Liabilities Measured on Recurring and Nonrecurring Basis [Line Items]</t>
        </is>
      </c>
    </row>
    <row r="10">
      <c r="A10" s="4" t="inlineStr">
        <is>
          <t>Debt Securities, Available-for-sale</t>
        </is>
      </c>
      <c r="B10" s="6" t="n">
        <v>6859</v>
      </c>
      <c r="C10" s="6" t="n">
        <v>6403</v>
      </c>
    </row>
    <row r="11">
      <c r="A11" s="4" t="inlineStr">
        <is>
          <t>Mutual funds</t>
        </is>
      </c>
    </row>
    <row r="12">
      <c r="A12" s="3" t="inlineStr">
        <is>
          <t>Fair Value, Assets and Liabilities Measured on Recurring and Nonrecurring Basis [Line Items]</t>
        </is>
      </c>
    </row>
    <row r="13">
      <c r="A13" s="4" t="inlineStr">
        <is>
          <t>Equity investments, at fair value</t>
        </is>
      </c>
      <c r="B13" s="6" t="n">
        <v>1065</v>
      </c>
      <c r="C13" s="6" t="n">
        <v>1004</v>
      </c>
    </row>
    <row r="14">
      <c r="A14" s="4" t="inlineStr">
        <is>
          <t>U.S. Treasury securities</t>
        </is>
      </c>
    </row>
    <row r="15">
      <c r="A15" s="3" t="inlineStr">
        <is>
          <t>Fair Value, Assets and Liabilities Measured on Recurring and Nonrecurring Basis [Line Items]</t>
        </is>
      </c>
    </row>
    <row r="16">
      <c r="A16" s="4" t="inlineStr">
        <is>
          <t>Debt Securities, Available-for-sale</t>
        </is>
      </c>
      <c r="B16" s="6" t="n">
        <v>10307</v>
      </c>
      <c r="C16" s="6" t="n">
        <v>10498</v>
      </c>
    </row>
    <row r="17">
      <c r="A17" s="4" t="inlineStr">
        <is>
          <t>Level 1</t>
        </is>
      </c>
    </row>
    <row r="18">
      <c r="A18" s="3" t="inlineStr">
        <is>
          <t>Fair Value, Assets and Liabilities Measured on Recurring and Nonrecurring Basis [Line Items]</t>
        </is>
      </c>
    </row>
    <row r="19">
      <c r="A19" s="4" t="inlineStr">
        <is>
          <t>Total assets at fair value</t>
        </is>
      </c>
      <c r="B19" s="6" t="n">
        <v>7442</v>
      </c>
      <c r="C19" s="6" t="n">
        <v>6596</v>
      </c>
    </row>
    <row r="20">
      <c r="A20" s="4" t="inlineStr">
        <is>
          <t>Level 1 | Equity securities</t>
        </is>
      </c>
    </row>
    <row r="21">
      <c r="A21" s="3" t="inlineStr">
        <is>
          <t>Fair Value, Assets and Liabilities Measured on Recurring and Nonrecurring Basis [Line Items]</t>
        </is>
      </c>
    </row>
    <row r="22">
      <c r="A22" s="4" t="inlineStr">
        <is>
          <t>Equity investments, at fair value</t>
        </is>
      </c>
      <c r="B22" s="6" t="n">
        <v>6377</v>
      </c>
      <c r="C22" s="6" t="n">
        <v>5592</v>
      </c>
    </row>
    <row r="23">
      <c r="A23" s="4" t="inlineStr">
        <is>
          <t>Level 1 | Fixed income securities</t>
        </is>
      </c>
    </row>
    <row r="24">
      <c r="A24" s="3" t="inlineStr">
        <is>
          <t>Fair Value, Assets and Liabilities Measured on Recurring and Nonrecurring Basis [Line Items]</t>
        </is>
      </c>
    </row>
    <row r="25">
      <c r="A25" s="4" t="inlineStr">
        <is>
          <t>Debt Securities, Available-for-sale</t>
        </is>
      </c>
      <c r="B25" s="6" t="n">
        <v>0</v>
      </c>
      <c r="C25" s="6" t="n">
        <v>0</v>
      </c>
    </row>
    <row r="26">
      <c r="A26" s="4" t="inlineStr">
        <is>
          <t>Level 1 | Mutual funds</t>
        </is>
      </c>
    </row>
    <row r="27">
      <c r="A27" s="3" t="inlineStr">
        <is>
          <t>Fair Value, Assets and Liabilities Measured on Recurring and Nonrecurring Basis [Line Items]</t>
        </is>
      </c>
    </row>
    <row r="28">
      <c r="A28" s="4" t="inlineStr">
        <is>
          <t>Equity investments, at fair value</t>
        </is>
      </c>
      <c r="B28" s="6" t="n">
        <v>1065</v>
      </c>
      <c r="C28" s="6" t="n">
        <v>1004</v>
      </c>
    </row>
    <row r="29">
      <c r="A29" s="4" t="inlineStr">
        <is>
          <t>Level 1 | U.S. Treasury securities</t>
        </is>
      </c>
    </row>
    <row r="30">
      <c r="A30" s="3" t="inlineStr">
        <is>
          <t>Fair Value, Assets and Liabilities Measured on Recurring and Nonrecurring Basis [Line Items]</t>
        </is>
      </c>
    </row>
    <row r="31">
      <c r="A31" s="4" t="inlineStr">
        <is>
          <t>Debt Securities, Available-for-sale</t>
        </is>
      </c>
      <c r="B31" s="6" t="n">
        <v>0</v>
      </c>
      <c r="C31" s="6" t="n">
        <v>0</v>
      </c>
    </row>
    <row r="32">
      <c r="A32" s="4" t="inlineStr">
        <is>
          <t>Level 2</t>
        </is>
      </c>
    </row>
    <row r="33">
      <c r="A33" s="3" t="inlineStr">
        <is>
          <t>Fair Value, Assets and Liabilities Measured on Recurring and Nonrecurring Basis [Line Items]</t>
        </is>
      </c>
    </row>
    <row r="34">
      <c r="A34" s="4" t="inlineStr">
        <is>
          <t>Total assets at fair value</t>
        </is>
      </c>
      <c r="B34" s="6" t="n">
        <v>17166</v>
      </c>
      <c r="C34" s="6" t="n">
        <v>16901</v>
      </c>
    </row>
    <row r="35">
      <c r="A35" s="4" t="inlineStr">
        <is>
          <t>Level 2 | Equity securities</t>
        </is>
      </c>
    </row>
    <row r="36">
      <c r="A36" s="3" t="inlineStr">
        <is>
          <t>Fair Value, Assets and Liabilities Measured on Recurring and Nonrecurring Basis [Line Items]</t>
        </is>
      </c>
    </row>
    <row r="37">
      <c r="A37" s="4" t="inlineStr">
        <is>
          <t>Equity investments, at fair value</t>
        </is>
      </c>
      <c r="B37" s="6" t="n">
        <v>0</v>
      </c>
      <c r="C37" s="6" t="n">
        <v>0</v>
      </c>
    </row>
    <row r="38">
      <c r="A38" s="4" t="inlineStr">
        <is>
          <t>Level 2 | Fixed income securities</t>
        </is>
      </c>
    </row>
    <row r="39">
      <c r="A39" s="3" t="inlineStr">
        <is>
          <t>Fair Value, Assets and Liabilities Measured on Recurring and Nonrecurring Basis [Line Items]</t>
        </is>
      </c>
    </row>
    <row r="40">
      <c r="A40" s="4" t="inlineStr">
        <is>
          <t>Debt Securities, Available-for-sale</t>
        </is>
      </c>
      <c r="B40" s="6" t="n">
        <v>6859</v>
      </c>
      <c r="C40" s="6" t="n">
        <v>6403</v>
      </c>
    </row>
    <row r="41">
      <c r="A41" s="4" t="inlineStr">
        <is>
          <t>Level 2 | Mutual funds</t>
        </is>
      </c>
    </row>
    <row r="42">
      <c r="A42" s="3" t="inlineStr">
        <is>
          <t>Fair Value, Assets and Liabilities Measured on Recurring and Nonrecurring Basis [Line Items]</t>
        </is>
      </c>
    </row>
    <row r="43">
      <c r="A43" s="4" t="inlineStr">
        <is>
          <t>Equity investments, at fair value</t>
        </is>
      </c>
      <c r="B43" s="6" t="n">
        <v>0</v>
      </c>
      <c r="C43" s="6" t="n">
        <v>0</v>
      </c>
    </row>
    <row r="44">
      <c r="A44" s="4" t="inlineStr">
        <is>
          <t>Level 2 | U.S. Treasury securities</t>
        </is>
      </c>
    </row>
    <row r="45">
      <c r="A45" s="3" t="inlineStr">
        <is>
          <t>Fair Value, Assets and Liabilities Measured on Recurring and Nonrecurring Basis [Line Items]</t>
        </is>
      </c>
    </row>
    <row r="46">
      <c r="A46" s="4" t="inlineStr">
        <is>
          <t>Debt Securities, Available-for-sale</t>
        </is>
      </c>
      <c r="B46" s="6" t="n">
        <v>10307</v>
      </c>
      <c r="C46" s="6" t="n">
        <v>10498</v>
      </c>
    </row>
    <row r="47">
      <c r="A47" s="4" t="inlineStr">
        <is>
          <t>Level 3</t>
        </is>
      </c>
    </row>
    <row r="48">
      <c r="A48" s="3" t="inlineStr">
        <is>
          <t>Fair Value, Assets and Liabilities Measured on Recurring and Nonrecurring Basis [Line Items]</t>
        </is>
      </c>
    </row>
    <row r="49">
      <c r="A49" s="4" t="inlineStr">
        <is>
          <t>Total assets at fair value</t>
        </is>
      </c>
      <c r="B49" s="6" t="n">
        <v>0</v>
      </c>
      <c r="C49" s="6" t="n">
        <v>0</v>
      </c>
    </row>
    <row r="50">
      <c r="A50" s="4" t="inlineStr">
        <is>
          <t>Level 3 | Equity securities</t>
        </is>
      </c>
    </row>
    <row r="51">
      <c r="A51" s="3" t="inlineStr">
        <is>
          <t>Fair Value, Assets and Liabilities Measured on Recurring and Nonrecurring Basis [Line Items]</t>
        </is>
      </c>
    </row>
    <row r="52">
      <c r="A52" s="4" t="inlineStr">
        <is>
          <t>Equity investments, at fair value</t>
        </is>
      </c>
      <c r="B52" s="6" t="n">
        <v>0</v>
      </c>
      <c r="C52" s="6" t="n">
        <v>0</v>
      </c>
    </row>
    <row r="53">
      <c r="A53" s="4" t="inlineStr">
        <is>
          <t>Level 3 | Fixed income securities</t>
        </is>
      </c>
    </row>
    <row r="54">
      <c r="A54" s="3" t="inlineStr">
        <is>
          <t>Fair Value, Assets and Liabilities Measured on Recurring and Nonrecurring Basis [Line Items]</t>
        </is>
      </c>
    </row>
    <row r="55">
      <c r="A55" s="4" t="inlineStr">
        <is>
          <t>Debt Securities, Available-for-sale</t>
        </is>
      </c>
      <c r="B55" s="6" t="n">
        <v>0</v>
      </c>
      <c r="C55" s="6" t="n">
        <v>0</v>
      </c>
    </row>
    <row r="56">
      <c r="A56" s="4" t="inlineStr">
        <is>
          <t>Level 3 | Mutual funds</t>
        </is>
      </c>
    </row>
    <row r="57">
      <c r="A57" s="3" t="inlineStr">
        <is>
          <t>Fair Value, Assets and Liabilities Measured on Recurring and Nonrecurring Basis [Line Items]</t>
        </is>
      </c>
    </row>
    <row r="58">
      <c r="A58" s="4" t="inlineStr">
        <is>
          <t>Equity investments, at fair value</t>
        </is>
      </c>
      <c r="B58" s="6" t="n">
        <v>0</v>
      </c>
      <c r="C58" s="6" t="n">
        <v>0</v>
      </c>
    </row>
    <row r="59">
      <c r="A59" s="4" t="inlineStr">
        <is>
          <t>Level 3 | U.S. Treasury securities</t>
        </is>
      </c>
    </row>
    <row r="60">
      <c r="A60" s="3" t="inlineStr">
        <is>
          <t>Fair Value, Assets and Liabilities Measured on Recurring and Nonrecurring Basis [Line Items]</t>
        </is>
      </c>
    </row>
    <row r="61">
      <c r="A61" s="4" t="inlineStr">
        <is>
          <t>Debt Securities, Available-for-sale</t>
        </is>
      </c>
      <c r="B61" s="7" t="n">
        <v>0</v>
      </c>
      <c r="C61"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10683000</v>
      </c>
      <c r="C4" s="7" t="n">
        <v>15648000</v>
      </c>
    </row>
    <row r="5">
      <c r="A5" s="4" t="inlineStr">
        <is>
          <t>Less: Accumulated depreciation</t>
        </is>
      </c>
      <c r="B5" s="6" t="n">
        <v>-8574000</v>
      </c>
      <c r="C5" s="6" t="n">
        <v>-12573000</v>
      </c>
    </row>
    <row r="6">
      <c r="A6" s="4" t="inlineStr">
        <is>
          <t>Property and equipment, net</t>
        </is>
      </c>
      <c r="B6" s="6" t="n">
        <v>2109000</v>
      </c>
      <c r="C6" s="6" t="n">
        <v>3075000</v>
      </c>
    </row>
    <row r="7">
      <c r="A7" s="4" t="inlineStr">
        <is>
          <t>Asset impairment charges</t>
        </is>
      </c>
      <c r="B7" s="6" t="n">
        <v>0</v>
      </c>
      <c r="C7" s="6" t="n">
        <v>700000</v>
      </c>
    </row>
    <row r="8">
      <c r="A8" s="4" t="inlineStr">
        <is>
          <t>Property, Plant and Equipment</t>
        </is>
      </c>
    </row>
    <row r="9">
      <c r="A9" s="3" t="inlineStr">
        <is>
          <t>Property, Plant and Equipment [Line Items]</t>
        </is>
      </c>
    </row>
    <row r="10">
      <c r="A10" s="4" t="inlineStr">
        <is>
          <t>Asset impairment charges</t>
        </is>
      </c>
      <c r="B10" s="6" t="n">
        <v>0</v>
      </c>
      <c r="C10" s="6" t="n">
        <v>0</v>
      </c>
    </row>
    <row r="11">
      <c r="A11" s="4" t="inlineStr">
        <is>
          <t>Furniture and fixtures</t>
        </is>
      </c>
    </row>
    <row r="12">
      <c r="A12" s="3" t="inlineStr">
        <is>
          <t>Property, Plant and Equipment [Line Items]</t>
        </is>
      </c>
    </row>
    <row r="13">
      <c r="A13" s="4" t="inlineStr">
        <is>
          <t>Property and equipment, gross</t>
        </is>
      </c>
      <c r="B13" s="6" t="n">
        <v>1682000</v>
      </c>
      <c r="C13" s="6" t="n">
        <v>1838000</v>
      </c>
    </row>
    <row r="14">
      <c r="A14" s="4" t="inlineStr">
        <is>
          <t>Office equipment</t>
        </is>
      </c>
    </row>
    <row r="15">
      <c r="A15" s="3" t="inlineStr">
        <is>
          <t>Property, Plant and Equipment [Line Items]</t>
        </is>
      </c>
    </row>
    <row r="16">
      <c r="A16" s="4" t="inlineStr">
        <is>
          <t>Property and equipment, gross</t>
        </is>
      </c>
      <c r="B16" s="6" t="n">
        <v>2430000</v>
      </c>
      <c r="C16" s="6" t="n">
        <v>4165000</v>
      </c>
    </row>
    <row r="17">
      <c r="A17" s="4" t="inlineStr">
        <is>
          <t>Computer software</t>
        </is>
      </c>
    </row>
    <row r="18">
      <c r="A18" s="3" t="inlineStr">
        <is>
          <t>Property, Plant and Equipment [Line Items]</t>
        </is>
      </c>
    </row>
    <row r="19">
      <c r="A19" s="4" t="inlineStr">
        <is>
          <t>Property and equipment, gross</t>
        </is>
      </c>
      <c r="B19" s="6" t="n">
        <v>931000</v>
      </c>
      <c r="C19" s="6" t="n">
        <v>3813000</v>
      </c>
    </row>
    <row r="20">
      <c r="A20" s="4" t="inlineStr">
        <is>
          <t>Leasehold improvements</t>
        </is>
      </c>
    </row>
    <row r="21">
      <c r="A21" s="3" t="inlineStr">
        <is>
          <t>Property, Plant and Equipment [Line Items]</t>
        </is>
      </c>
    </row>
    <row r="22">
      <c r="A22" s="4" t="inlineStr">
        <is>
          <t>Property and equipment, gross</t>
        </is>
      </c>
      <c r="B22" s="7" t="n">
        <v>5640000</v>
      </c>
      <c r="C22" s="7" t="n">
        <v>583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7" t="n">
        <v>1000000</v>
      </c>
      <c r="C4" s="7" t="n">
        <v>1300000</v>
      </c>
    </row>
    <row r="5">
      <c r="A5" s="4" t="inlineStr">
        <is>
          <t>Asset impairment charges</t>
        </is>
      </c>
      <c r="B5" s="6" t="n">
        <v>0</v>
      </c>
      <c r="C5" s="6" t="n">
        <v>700000</v>
      </c>
    </row>
    <row r="6">
      <c r="A6" s="4" t="inlineStr">
        <is>
          <t>Capitalized computer software, accumulated amortization</t>
        </is>
      </c>
      <c r="B6" s="6" t="n">
        <v>-1000000</v>
      </c>
      <c r="C6" s="6" t="n">
        <v>-100000</v>
      </c>
    </row>
    <row r="7">
      <c r="A7" s="4" t="inlineStr">
        <is>
          <t>Capitalized computer software, amortization</t>
        </is>
      </c>
      <c r="B7" s="6" t="n">
        <v>1000000</v>
      </c>
      <c r="C7" s="6" t="n">
        <v>100000</v>
      </c>
    </row>
    <row r="8">
      <c r="A8" s="4" t="inlineStr">
        <is>
          <t>Prepaid Expenses and Other Current Assets</t>
        </is>
      </c>
    </row>
    <row r="9">
      <c r="A9" s="3" t="inlineStr">
        <is>
          <t>Property, Plant and Equipment [Line Items]</t>
        </is>
      </c>
    </row>
    <row r="10">
      <c r="A10" s="4" t="inlineStr">
        <is>
          <t>Capitalized computer software, gross</t>
        </is>
      </c>
      <c r="B10" s="6" t="n">
        <v>8000000</v>
      </c>
      <c r="C10" s="6" t="n">
        <v>5400000</v>
      </c>
    </row>
    <row r="11">
      <c r="A11" s="4" t="inlineStr">
        <is>
          <t>Property, Plant and Equipment</t>
        </is>
      </c>
    </row>
    <row r="12">
      <c r="A12" s="3" t="inlineStr">
        <is>
          <t>Property, Plant and Equipment [Line Items]</t>
        </is>
      </c>
    </row>
    <row r="13">
      <c r="A13" s="4" t="inlineStr">
        <is>
          <t>Asset impairment charges</t>
        </is>
      </c>
      <c r="B13" s="7" t="n">
        <v>0</v>
      </c>
      <c r="C13"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oodwill and Intangible Assets Goodwill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t>
        </is>
      </c>
      <c r="B4" s="7" t="n">
        <v>4829000</v>
      </c>
      <c r="C4" s="7" t="n">
        <v>4829000</v>
      </c>
    </row>
    <row r="5">
      <c r="A5" s="4" t="inlineStr">
        <is>
          <t>Goodwill impairment loss</t>
        </is>
      </c>
      <c r="B5" s="7" t="n">
        <v>0</v>
      </c>
      <c r="C5"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Dec. 31, 2021</t>
        </is>
      </c>
      <c r="C1" s="2" t="inlineStr">
        <is>
          <t>Dec. 31, 2020</t>
        </is>
      </c>
    </row>
    <row r="2">
      <c r="A2" s="3" t="inlineStr">
        <is>
          <t>Finite-Lived Intangible Assets [Line Items]</t>
        </is>
      </c>
    </row>
    <row r="3">
      <c r="A3" s="4" t="inlineStr">
        <is>
          <t>Total</t>
        </is>
      </c>
      <c r="B3" s="7" t="n">
        <v>15</v>
      </c>
      <c r="C3" s="7" t="n">
        <v>60</v>
      </c>
    </row>
    <row r="4">
      <c r="A4" s="4" t="inlineStr">
        <is>
          <t>Total intangible assets, net</t>
        </is>
      </c>
      <c r="B4" s="6" t="n">
        <v>2593</v>
      </c>
      <c r="C4" s="6" t="n">
        <v>2683</v>
      </c>
    </row>
    <row r="5">
      <c r="A5" s="4" t="inlineStr">
        <is>
          <t>Trademarks</t>
        </is>
      </c>
    </row>
    <row r="6">
      <c r="A6" s="3" t="inlineStr">
        <is>
          <t>Finite-Lived Intangible Assets [Line Items]</t>
        </is>
      </c>
    </row>
    <row r="7">
      <c r="A7" s="4" t="inlineStr">
        <is>
          <t>Finite-Lived Intangible Assets, Gross</t>
        </is>
      </c>
      <c r="B7" s="6" t="n">
        <v>340</v>
      </c>
      <c r="C7" s="6" t="n">
        <v>340</v>
      </c>
    </row>
    <row r="8">
      <c r="A8" s="4" t="inlineStr">
        <is>
          <t>Finite-Lived Intangible Assets, Accumulated Amortization</t>
        </is>
      </c>
      <c r="B8" s="6" t="n">
        <v>-325</v>
      </c>
      <c r="C8" s="6" t="n">
        <v>-280</v>
      </c>
    </row>
    <row r="9">
      <c r="A9" s="4" t="inlineStr">
        <is>
          <t>Mutual fund and collective trust contracts</t>
        </is>
      </c>
    </row>
    <row r="10">
      <c r="A10" s="3" t="inlineStr">
        <is>
          <t>Finite-Lived Intangible Assets [Line Items]</t>
        </is>
      </c>
    </row>
    <row r="11">
      <c r="A11" s="4" t="inlineStr">
        <is>
          <t>Indefinite-lived Intangible Assets, Gross</t>
        </is>
      </c>
      <c r="B11" s="7" t="n">
        <v>2578</v>
      </c>
      <c r="C11" s="7" t="n">
        <v>25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Amortization Expense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 useful life</t>
        </is>
      </c>
      <c r="B4" s="4" t="inlineStr">
        <is>
          <t>2 months 12 days</t>
        </is>
      </c>
    </row>
    <row r="5">
      <c r="A5" s="4" t="inlineStr">
        <is>
          <t>2020</t>
        </is>
      </c>
      <c r="B5" s="7" t="n">
        <v>15</v>
      </c>
    </row>
    <row r="6">
      <c r="A6" s="4" t="inlineStr">
        <is>
          <t>2021</t>
        </is>
      </c>
      <c r="B6" s="6" t="n">
        <v>0</v>
      </c>
    </row>
    <row r="7">
      <c r="A7" s="4" t="inlineStr">
        <is>
          <t>2022</t>
        </is>
      </c>
      <c r="B7" s="6" t="n">
        <v>0</v>
      </c>
    </row>
    <row r="8">
      <c r="A8" s="4" t="inlineStr">
        <is>
          <t>2023</t>
        </is>
      </c>
      <c r="B8" s="6" t="n">
        <v>0</v>
      </c>
    </row>
    <row r="9">
      <c r="A9" s="4" t="inlineStr">
        <is>
          <t>2024</t>
        </is>
      </c>
      <c r="B9" s="6" t="n">
        <v>0</v>
      </c>
    </row>
    <row r="10">
      <c r="A10" s="4" t="inlineStr">
        <is>
          <t>Thereafter</t>
        </is>
      </c>
      <c r="B10" s="6" t="n">
        <v>0</v>
      </c>
    </row>
    <row r="11">
      <c r="A11" s="4" t="inlineStr">
        <is>
          <t>Total</t>
        </is>
      </c>
      <c r="B11" s="6" t="n">
        <v>15</v>
      </c>
      <c r="C11" s="7" t="n">
        <v>60</v>
      </c>
    </row>
    <row r="12">
      <c r="A12" s="4" t="inlineStr">
        <is>
          <t>Maximum</t>
        </is>
      </c>
    </row>
    <row r="13">
      <c r="A13" s="3" t="inlineStr">
        <is>
          <t>Finite-Lived Intangible Assets [Line Items]</t>
        </is>
      </c>
    </row>
    <row r="14">
      <c r="A14" s="4" t="inlineStr">
        <is>
          <t>Amortization of intangible assets (less than)</t>
        </is>
      </c>
      <c r="B14" s="7" t="n">
        <v>100</v>
      </c>
      <c r="C14" s="7"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Accrued Expenses and Other Liabilities (Details) - USD ($) $ in Thousands</t>
        </is>
      </c>
      <c r="B1" s="2" t="inlineStr">
        <is>
          <t>Dec. 31, 2021</t>
        </is>
      </c>
      <c r="C1" s="2" t="inlineStr">
        <is>
          <t>Jun. 30, 2021</t>
        </is>
      </c>
      <c r="D1" s="2" t="inlineStr">
        <is>
          <t>Dec. 31, 2020</t>
        </is>
      </c>
    </row>
    <row r="2">
      <c r="A2" s="3" t="inlineStr">
        <is>
          <t>Accounts Payable and Accrued Liabilities [Abstract]</t>
        </is>
      </c>
    </row>
    <row r="3">
      <c r="A3" s="4" t="inlineStr">
        <is>
          <t>Accrued bonuses and sales commissions</t>
        </is>
      </c>
      <c r="B3" s="7" t="n">
        <v>22144</v>
      </c>
      <c r="D3" s="7" t="n">
        <v>19999</v>
      </c>
    </row>
    <row r="4">
      <c r="A4" s="4" t="inlineStr">
        <is>
          <t>Accrued payroll and benefits</t>
        </is>
      </c>
      <c r="B4" s="6" t="n">
        <v>4548</v>
      </c>
      <c r="D4" s="6" t="n">
        <v>4629</v>
      </c>
    </row>
    <row r="5">
      <c r="A5" s="4" t="inlineStr">
        <is>
          <t>Accrued sub-transfer agent fees</t>
        </is>
      </c>
      <c r="B5" s="6" t="n">
        <v>482</v>
      </c>
      <c r="D5" s="6" t="n">
        <v>437</v>
      </c>
    </row>
    <row r="6">
      <c r="A6" s="4" t="inlineStr">
        <is>
          <t>Amounts payable under tax receivable agreement</t>
        </is>
      </c>
      <c r="B6" s="6" t="n">
        <v>4273</v>
      </c>
      <c r="C6" s="7" t="n">
        <v>1600</v>
      </c>
      <c r="D6" s="6" t="n">
        <v>5220</v>
      </c>
    </row>
    <row r="7">
      <c r="A7" s="4" t="inlineStr">
        <is>
          <t>Short-term operating lease liabilities</t>
        </is>
      </c>
      <c r="B7" s="6" t="n">
        <v>2728</v>
      </c>
      <c r="D7" s="6" t="n">
        <v>2854</v>
      </c>
    </row>
    <row r="8">
      <c r="A8" s="4" t="inlineStr">
        <is>
          <t>Other accruals and liabilities</t>
        </is>
      </c>
      <c r="B8" s="6" t="n">
        <v>2213</v>
      </c>
      <c r="D8" s="6" t="n">
        <v>3300</v>
      </c>
    </row>
    <row r="9">
      <c r="A9" s="4" t="inlineStr">
        <is>
          <t>Accrued expenses and other liabilities</t>
        </is>
      </c>
      <c r="B9" s="7" t="n">
        <v>36388</v>
      </c>
      <c r="D9" s="7" t="n">
        <v>36439</v>
      </c>
    </row>
    <row r="10">
      <c r="A10" s="4" t="inlineStr">
        <is>
          <t>Operating Lease, Liability, Current, Statement of Financial Position [Extensible List]</t>
        </is>
      </c>
      <c r="B10" s="4" t="inlineStr">
        <is>
          <t>Accrued expenses and other liabilities</t>
        </is>
      </c>
      <c r="D10" s="4" t="inlineStr">
        <is>
          <t>Accrued expenses and 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Additional Information) (Details) - USD ($) $ in Thousands</t>
        </is>
      </c>
      <c r="B1" s="2" t="inlineStr">
        <is>
          <t>Dec. 31, 2021</t>
        </is>
      </c>
      <c r="C1" s="2" t="inlineStr">
        <is>
          <t>Dec. 31, 2020</t>
        </is>
      </c>
      <c r="D1" s="2" t="inlineStr">
        <is>
          <t>Dec. 31, 2019</t>
        </is>
      </c>
    </row>
    <row r="2">
      <c r="A2" s="3" t="inlineStr">
        <is>
          <t>Leases [Abstract]</t>
        </is>
      </c>
    </row>
    <row r="3">
      <c r="A3" s="4" t="inlineStr">
        <is>
          <t>Total lease liabilities</t>
        </is>
      </c>
      <c r="B3" s="7" t="n">
        <v>16954</v>
      </c>
    </row>
    <row r="4">
      <c r="A4" s="4" t="inlineStr">
        <is>
          <t>Operating lease, right-of-use assets</t>
        </is>
      </c>
      <c r="B4" s="6" t="n">
        <v>14457</v>
      </c>
      <c r="C4" s="7" t="n">
        <v>16405</v>
      </c>
    </row>
    <row r="5">
      <c r="A5" s="3" t="inlineStr">
        <is>
          <t>Lessee, Lease, Description [Line Items]</t>
        </is>
      </c>
    </row>
    <row r="6">
      <c r="A6" s="4" t="inlineStr">
        <is>
          <t>Shareholders’ equity</t>
        </is>
      </c>
      <c r="B6" s="6" t="n">
        <v>92401</v>
      </c>
      <c r="C6" s="7" t="n">
        <v>75757</v>
      </c>
      <c r="D6" s="7" t="n">
        <v>149621</v>
      </c>
    </row>
    <row r="7">
      <c r="A7" s="4" t="inlineStr">
        <is>
          <t>Sublease income expected</t>
        </is>
      </c>
      <c r="B7" s="7" t="n">
        <v>3500</v>
      </c>
    </row>
    <row r="8">
      <c r="A8" s="4" t="inlineStr">
        <is>
          <t>Minimum</t>
        </is>
      </c>
    </row>
    <row r="9">
      <c r="A9" s="3" t="inlineStr">
        <is>
          <t>Lessee, Lease, Description [Line Items]</t>
        </is>
      </c>
    </row>
    <row r="10">
      <c r="A10" s="4" t="inlineStr">
        <is>
          <t>Lessee remaining lease term</t>
        </is>
      </c>
      <c r="B10" s="4" t="inlineStr">
        <is>
          <t>1 year</t>
        </is>
      </c>
    </row>
    <row r="11">
      <c r="A11" s="4" t="inlineStr">
        <is>
          <t>Renewal term</t>
        </is>
      </c>
      <c r="B11" s="4" t="inlineStr">
        <is>
          <t>5 years</t>
        </is>
      </c>
    </row>
    <row r="12">
      <c r="A12" s="4" t="inlineStr">
        <is>
          <t>Maximum</t>
        </is>
      </c>
    </row>
    <row r="13">
      <c r="A13" s="3" t="inlineStr">
        <is>
          <t>Lessee, Lease, Description [Line Items]</t>
        </is>
      </c>
    </row>
    <row r="14">
      <c r="A14" s="4" t="inlineStr">
        <is>
          <t>Lessee remaining lease term</t>
        </is>
      </c>
      <c r="B14" s="4" t="inlineStr">
        <is>
          <t>6 years</t>
        </is>
      </c>
    </row>
    <row r="15">
      <c r="A15" s="4" t="inlineStr">
        <is>
          <t>Renewal term</t>
        </is>
      </c>
      <c r="B15"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1</t>
        </is>
      </c>
      <c r="C2" s="2" t="inlineStr">
        <is>
          <t>Dec. 31, 2020</t>
        </is>
      </c>
    </row>
    <row r="3">
      <c r="A3" s="3" t="inlineStr">
        <is>
          <t>Finance lease expense</t>
        </is>
      </c>
    </row>
    <row r="4">
      <c r="A4" s="4" t="inlineStr">
        <is>
          <t>Amortization of right-of-use assets</t>
        </is>
      </c>
      <c r="B4" s="7" t="n">
        <v>70</v>
      </c>
      <c r="C4" s="7" t="n">
        <v>85</v>
      </c>
    </row>
    <row r="5">
      <c r="A5" s="4" t="inlineStr">
        <is>
          <t>Interest on lease liabilities</t>
        </is>
      </c>
      <c r="B5" s="6" t="n">
        <v>5</v>
      </c>
      <c r="C5" s="6" t="n">
        <v>6</v>
      </c>
    </row>
    <row r="6">
      <c r="A6" s="4" t="inlineStr">
        <is>
          <t>Operating lease expense</t>
        </is>
      </c>
      <c r="B6" s="6" t="n">
        <v>3191</v>
      </c>
      <c r="C6" s="6" t="n">
        <v>3978</v>
      </c>
    </row>
    <row r="7">
      <c r="A7" s="4" t="inlineStr">
        <is>
          <t>Short-term lease expense</t>
        </is>
      </c>
      <c r="B7" s="6" t="n">
        <v>0</v>
      </c>
      <c r="C7" s="6" t="n">
        <v>3</v>
      </c>
    </row>
    <row r="8">
      <c r="A8" s="4" t="inlineStr">
        <is>
          <t>Variable lease expense</t>
        </is>
      </c>
      <c r="B8" s="6" t="n">
        <v>234</v>
      </c>
      <c r="C8" s="6" t="n">
        <v>224</v>
      </c>
    </row>
    <row r="9">
      <c r="A9" s="4" t="inlineStr">
        <is>
          <t>Sublease income</t>
        </is>
      </c>
      <c r="B9" s="6" t="n">
        <v>-716</v>
      </c>
      <c r="C9" s="6" t="n">
        <v>-664</v>
      </c>
    </row>
    <row r="10">
      <c r="A10" s="4" t="inlineStr">
        <is>
          <t>Total lease expense</t>
        </is>
      </c>
      <c r="B10" s="7" t="n">
        <v>2784</v>
      </c>
      <c r="C10" s="7" t="n">
        <v>36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finance leases</t>
        </is>
      </c>
      <c r="B4" s="7" t="n">
        <v>5</v>
      </c>
      <c r="C4" s="7" t="n">
        <v>8</v>
      </c>
    </row>
    <row r="5">
      <c r="A5" s="4" t="inlineStr">
        <is>
          <t>Finance cash flows from finance leases</t>
        </is>
      </c>
      <c r="B5" s="6" t="n">
        <v>66</v>
      </c>
      <c r="C5" s="6" t="n">
        <v>98</v>
      </c>
    </row>
    <row r="6">
      <c r="A6" s="4" t="inlineStr">
        <is>
          <t>Operating cash flows from operating leases</t>
        </is>
      </c>
      <c r="B6" s="6" t="n">
        <v>3945</v>
      </c>
      <c r="C6" s="6" t="n">
        <v>3752</v>
      </c>
    </row>
    <row r="7">
      <c r="A7" s="4" t="inlineStr">
        <is>
          <t>Right-of-use assets obtained in exchange for finance lease obligations</t>
        </is>
      </c>
      <c r="B7" s="6" t="n">
        <v>0</v>
      </c>
      <c r="C7" s="6" t="n">
        <v>40</v>
      </c>
    </row>
    <row r="8">
      <c r="A8" s="4" t="inlineStr">
        <is>
          <t>Right-of-use assets obtained in exchange for operating lease obligations</t>
        </is>
      </c>
      <c r="B8" s="7" t="n">
        <v>479</v>
      </c>
      <c r="C8" s="7" t="n">
        <v>7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 attributable to controlling and noncontrolling interests</t>
        </is>
      </c>
      <c r="B4" s="7" t="n">
        <v>27072</v>
      </c>
      <c r="C4" s="7" t="n">
        <v>13926</v>
      </c>
    </row>
    <row r="5">
      <c r="A5" s="4" t="inlineStr">
        <is>
          <t>Net unrealized holding gains (losses) on investment securities, net of tax</t>
        </is>
      </c>
      <c r="B5" s="6" t="n">
        <v>-109</v>
      </c>
      <c r="C5" s="6" t="n">
        <v>-291</v>
      </c>
    </row>
    <row r="6">
      <c r="A6" s="4" t="inlineStr">
        <is>
          <t>Reclassification adjustment for realized (gains) losses on investment securities included in net income</t>
        </is>
      </c>
      <c r="B6" s="6" t="n">
        <v>3</v>
      </c>
      <c r="C6" s="6" t="n">
        <v>-176</v>
      </c>
    </row>
    <row r="7">
      <c r="A7" s="4" t="inlineStr">
        <is>
          <t>Comprehensive income</t>
        </is>
      </c>
      <c r="B7" s="6" t="n">
        <v>26966</v>
      </c>
      <c r="C7" s="6" t="n">
        <v>13459</v>
      </c>
    </row>
    <row r="8">
      <c r="A8" s="4" t="inlineStr">
        <is>
          <t>Less: Comprehensive income attributable to noncontrolling interest</t>
        </is>
      </c>
      <c r="B8" s="6" t="n">
        <v>1963</v>
      </c>
      <c r="C8" s="6" t="n">
        <v>3640</v>
      </c>
    </row>
    <row r="9">
      <c r="A9" s="4" t="inlineStr">
        <is>
          <t>Comprehensive income attributable to Manning &amp; Napier, Inc.</t>
        </is>
      </c>
      <c r="B9" s="7" t="n">
        <v>25003</v>
      </c>
      <c r="C9" s="7" t="n">
        <v>98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Supplemental Balance Sheet Information Related to Leases) (Details) - USD ($) $ in Thousands</t>
        </is>
      </c>
      <c r="B1" s="2" t="inlineStr">
        <is>
          <t>Dec. 31, 2021</t>
        </is>
      </c>
      <c r="C1" s="2" t="inlineStr">
        <is>
          <t>Dec. 31, 2020</t>
        </is>
      </c>
    </row>
    <row r="2">
      <c r="A2" s="3" t="inlineStr">
        <is>
          <t>Leases [Abstract]</t>
        </is>
      </c>
    </row>
    <row r="3">
      <c r="A3" s="4" t="inlineStr">
        <is>
          <t>Finance lease right-of-use assets</t>
        </is>
      </c>
      <c r="B3" s="7" t="n">
        <v>80</v>
      </c>
    </row>
    <row r="4">
      <c r="A4" s="4" t="inlineStr">
        <is>
          <t>Accrued expenses and other liabilities</t>
        </is>
      </c>
      <c r="B4" s="6" t="n">
        <v>52</v>
      </c>
    </row>
    <row r="5">
      <c r="A5" s="4" t="inlineStr">
        <is>
          <t>Other long-term liabilities</t>
        </is>
      </c>
      <c r="B5" s="6" t="n">
        <v>34</v>
      </c>
    </row>
    <row r="6">
      <c r="A6" s="4" t="inlineStr">
        <is>
          <t>Total finance lease liabilities</t>
        </is>
      </c>
      <c r="B6" s="6" t="n">
        <v>86</v>
      </c>
    </row>
    <row r="7">
      <c r="A7" s="4" t="inlineStr">
        <is>
          <t>Operating lease right-of-use assets</t>
        </is>
      </c>
      <c r="B7" s="6" t="n">
        <v>14457</v>
      </c>
      <c r="C7" s="7" t="n">
        <v>16405</v>
      </c>
    </row>
    <row r="8">
      <c r="A8" s="4" t="inlineStr">
        <is>
          <t>Accrued expenses and other liabilities</t>
        </is>
      </c>
      <c r="B8" s="6" t="n">
        <v>2728</v>
      </c>
      <c r="C8" s="6" t="n">
        <v>2854</v>
      </c>
    </row>
    <row r="9">
      <c r="A9" s="4" t="inlineStr">
        <is>
          <t>Operating lease liabilities, non-current</t>
        </is>
      </c>
      <c r="B9" s="6" t="n">
        <v>14226</v>
      </c>
      <c r="C9" s="7" t="n">
        <v>16646</v>
      </c>
    </row>
    <row r="10">
      <c r="A10" s="4" t="inlineStr">
        <is>
          <t>Total operating lease liabilities</t>
        </is>
      </c>
      <c r="B10" s="7" t="n">
        <v>16954</v>
      </c>
    </row>
    <row r="11">
      <c r="A11" s="4" t="inlineStr">
        <is>
          <t>Finance Lease, Weighted Average Remaining Lease Term</t>
        </is>
      </c>
      <c r="B11" s="4" t="inlineStr">
        <is>
          <t>1 year 8 months 15 days</t>
        </is>
      </c>
    </row>
    <row r="12">
      <c r="A12" s="4" t="inlineStr">
        <is>
          <t>Operating Lease, Weighted Average Remaining Lease Term</t>
        </is>
      </c>
      <c r="B12" s="4" t="inlineStr">
        <is>
          <t>5 years 8 months 12 days</t>
        </is>
      </c>
    </row>
    <row r="13">
      <c r="A13" s="4" t="inlineStr">
        <is>
          <t>Finance Lease, Weighted Average Discount Rate, Percent</t>
        </is>
      </c>
      <c r="B13" s="4" t="inlineStr">
        <is>
          <t>4.33%</t>
        </is>
      </c>
    </row>
    <row r="14">
      <c r="A14" s="4" t="inlineStr">
        <is>
          <t>Operating Lease, Weighted Average Discount Rate, Percent</t>
        </is>
      </c>
      <c r="B14" s="4" t="inlineStr">
        <is>
          <t>5.11%</t>
        </is>
      </c>
    </row>
    <row r="15">
      <c r="A15" s="4" t="inlineStr">
        <is>
          <t>Finance Lease, Right-of-Use Asset, Statement of Financial Position [Extensible Enumeration]</t>
        </is>
      </c>
      <c r="B15" s="4" t="inlineStr">
        <is>
          <t>Operating lease right-of-use assets</t>
        </is>
      </c>
    </row>
    <row r="16">
      <c r="A16" s="4" t="inlineStr">
        <is>
          <t>Finance Lease, Liability, Current, Statement of Financial Position [Extensible Enumeration]</t>
        </is>
      </c>
      <c r="B16" s="4" t="inlineStr">
        <is>
          <t>Accrued expenses and other liabilities</t>
        </is>
      </c>
    </row>
    <row r="17">
      <c r="A17" s="4" t="inlineStr">
        <is>
          <t>Finance Lease, Liability, Noncurrent, Statement of Financial Position [Extensible Enumeration]</t>
        </is>
      </c>
      <c r="B17" s="4" t="inlineStr">
        <is>
          <t>Other long-term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Dec. 31, 2021USD ($)</t>
        </is>
      </c>
    </row>
    <row r="2">
      <c r="A2" s="3" t="inlineStr">
        <is>
          <t>Finance Leases</t>
        </is>
      </c>
    </row>
    <row r="3">
      <c r="A3" s="4" t="inlineStr">
        <is>
          <t>2020</t>
        </is>
      </c>
      <c r="B3" s="7" t="n">
        <v>52</v>
      </c>
    </row>
    <row r="4">
      <c r="A4" s="4" t="inlineStr">
        <is>
          <t>2021</t>
        </is>
      </c>
      <c r="B4" s="6" t="n">
        <v>37</v>
      </c>
    </row>
    <row r="5">
      <c r="A5" s="4" t="inlineStr">
        <is>
          <t>2022</t>
        </is>
      </c>
      <c r="B5" s="6" t="n">
        <v>0</v>
      </c>
    </row>
    <row r="6">
      <c r="A6" s="4" t="inlineStr">
        <is>
          <t>2023</t>
        </is>
      </c>
      <c r="B6" s="6" t="n">
        <v>0</v>
      </c>
    </row>
    <row r="7">
      <c r="A7" s="4" t="inlineStr">
        <is>
          <t>2024</t>
        </is>
      </c>
      <c r="B7" s="6" t="n">
        <v>0</v>
      </c>
    </row>
    <row r="8">
      <c r="A8" s="4" t="inlineStr">
        <is>
          <t>Thereafter</t>
        </is>
      </c>
      <c r="B8" s="6" t="n">
        <v>0</v>
      </c>
    </row>
    <row r="9">
      <c r="A9" s="4" t="inlineStr">
        <is>
          <t>Total lease payments</t>
        </is>
      </c>
      <c r="B9" s="6" t="n">
        <v>89</v>
      </c>
    </row>
    <row r="10">
      <c r="A10" s="4" t="inlineStr">
        <is>
          <t>Less imputed interest</t>
        </is>
      </c>
      <c r="B10" s="6" t="n">
        <v>-3</v>
      </c>
    </row>
    <row r="11">
      <c r="A11" s="4" t="inlineStr">
        <is>
          <t>Total lease liabilities</t>
        </is>
      </c>
      <c r="B11" s="6" t="n">
        <v>86</v>
      </c>
    </row>
    <row r="12">
      <c r="A12" s="3" t="inlineStr">
        <is>
          <t>Operating Leases</t>
        </is>
      </c>
    </row>
    <row r="13">
      <c r="A13" s="4" t="inlineStr">
        <is>
          <t>2020</t>
        </is>
      </c>
      <c r="B13" s="6" t="n">
        <v>3517</v>
      </c>
    </row>
    <row r="14">
      <c r="A14" s="4" t="inlineStr">
        <is>
          <t>2021</t>
        </is>
      </c>
      <c r="B14" s="6" t="n">
        <v>3509</v>
      </c>
    </row>
    <row r="15">
      <c r="A15" s="4" t="inlineStr">
        <is>
          <t>2022</t>
        </is>
      </c>
      <c r="B15" s="6" t="n">
        <v>3439</v>
      </c>
    </row>
    <row r="16">
      <c r="A16" s="4" t="inlineStr">
        <is>
          <t>2023</t>
        </is>
      </c>
      <c r="B16" s="6" t="n">
        <v>3145</v>
      </c>
    </row>
    <row r="17">
      <c r="A17" s="4" t="inlineStr">
        <is>
          <t>2024</t>
        </is>
      </c>
      <c r="B17" s="6" t="n">
        <v>3122</v>
      </c>
    </row>
    <row r="18">
      <c r="A18" s="4" t="inlineStr">
        <is>
          <t>Thereafter</t>
        </is>
      </c>
      <c r="B18" s="6" t="n">
        <v>2791</v>
      </c>
    </row>
    <row r="19">
      <c r="A19" s="4" t="inlineStr">
        <is>
          <t>Total lease payments</t>
        </is>
      </c>
      <c r="B19" s="6" t="n">
        <v>19523</v>
      </c>
    </row>
    <row r="20">
      <c r="A20" s="4" t="inlineStr">
        <is>
          <t>Less imputed interest</t>
        </is>
      </c>
      <c r="B20" s="6" t="n">
        <v>-2569</v>
      </c>
    </row>
    <row r="21">
      <c r="A21" s="4" t="inlineStr">
        <is>
          <t>Total lease liabilities</t>
        </is>
      </c>
      <c r="B21" s="7" t="n">
        <v>169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apital Structure (Details) - USD ($) $ / shares in Units, $ in Thousands</t>
        </is>
      </c>
      <c r="B1" s="2" t="inlineStr">
        <is>
          <t>12 Months Ended</t>
        </is>
      </c>
    </row>
    <row r="2">
      <c r="B2" s="2" t="inlineStr">
        <is>
          <t>Dec. 31, 2021</t>
        </is>
      </c>
      <c r="C2" s="2" t="inlineStr">
        <is>
          <t>Dec. 31, 2020</t>
        </is>
      </c>
      <c r="D2" s="2" t="inlineStr">
        <is>
          <t>Feb. 28, 2021</t>
        </is>
      </c>
    </row>
    <row r="3">
      <c r="A3" s="3" t="inlineStr">
        <is>
          <t>Class of Stock [Line Items]</t>
        </is>
      </c>
    </row>
    <row r="4">
      <c r="A4" s="4" t="inlineStr">
        <is>
          <t>Common stock, shares authorized (shares)</t>
        </is>
      </c>
      <c r="B4" s="6" t="n">
        <v>300000000</v>
      </c>
    </row>
    <row r="5">
      <c r="A5" s="4" t="inlineStr">
        <is>
          <t>Common stock, par value (dollars per share)</t>
        </is>
      </c>
      <c r="B5" s="8" t="n">
        <v>0.01</v>
      </c>
      <c r="C5" s="8" t="n">
        <v>0.01</v>
      </c>
    </row>
    <row r="6">
      <c r="A6" s="4" t="inlineStr">
        <is>
          <t>Preferred stock, shares authorized (in shares)</t>
        </is>
      </c>
      <c r="B6" s="6" t="n">
        <v>100000</v>
      </c>
    </row>
    <row r="7">
      <c r="A7" s="4" t="inlineStr">
        <is>
          <t>Preferred stock, par value (dollars per share)</t>
        </is>
      </c>
      <c r="B7" s="8" t="n">
        <v>0.01</v>
      </c>
    </row>
    <row r="8">
      <c r="A8" s="4" t="inlineStr">
        <is>
          <t>Stock repurchase program, authorized amount</t>
        </is>
      </c>
      <c r="D8" s="7" t="n">
        <v>10000</v>
      </c>
    </row>
    <row r="9">
      <c r="A9" s="4" t="inlineStr">
        <is>
          <t>Treasury stock (in shares)</t>
        </is>
      </c>
      <c r="B9" s="6" t="n">
        <v>749005</v>
      </c>
      <c r="C9" s="6" t="n">
        <v>0</v>
      </c>
    </row>
    <row r="10">
      <c r="A10" s="4" t="inlineStr">
        <is>
          <t>Treasury stock, value</t>
        </is>
      </c>
      <c r="B10" s="7" t="n">
        <v>5666</v>
      </c>
      <c r="C10" s="7" t="n">
        <v>0</v>
      </c>
    </row>
    <row r="11">
      <c r="A11" s="4" t="inlineStr">
        <is>
          <t>Shares excluded from EPS (in shares)</t>
        </is>
      </c>
      <c r="C11" s="6" t="n">
        <v>85231</v>
      </c>
    </row>
    <row r="12">
      <c r="A12" s="4" t="inlineStr">
        <is>
          <t>Class A common stock</t>
        </is>
      </c>
    </row>
    <row r="13">
      <c r="A13" s="3" t="inlineStr">
        <is>
          <t>Class of Stock [Line Items]</t>
        </is>
      </c>
    </row>
    <row r="14">
      <c r="A14" s="4" t="inlineStr">
        <is>
          <t>Treasury stock (in shares)</t>
        </is>
      </c>
      <c r="B14" s="6" t="n">
        <v>749005</v>
      </c>
    </row>
    <row r="15">
      <c r="A15" s="4" t="inlineStr">
        <is>
          <t>Treasury stock, value</t>
        </is>
      </c>
      <c r="B15" s="7" t="n">
        <v>5700</v>
      </c>
    </row>
    <row r="16">
      <c r="A16" s="4" t="inlineStr">
        <is>
          <t>Class B common stock</t>
        </is>
      </c>
    </row>
    <row r="17">
      <c r="A17" s="3" t="inlineStr">
        <is>
          <t>Class of Stock [Line Items]</t>
        </is>
      </c>
    </row>
    <row r="18">
      <c r="A18" s="4" t="inlineStr">
        <is>
          <t>Common stock, shares authorized (shares)</t>
        </is>
      </c>
      <c r="B18" s="6" t="n">
        <v>2000</v>
      </c>
    </row>
    <row r="19">
      <c r="A19" s="4" t="inlineStr">
        <is>
          <t>Common stock, par value (dollars per share)</t>
        </is>
      </c>
      <c r="B19" s="8" t="n">
        <v>0.01</v>
      </c>
    </row>
    <row r="20">
      <c r="A20" s="4" t="inlineStr">
        <is>
          <t>Class A Units</t>
        </is>
      </c>
    </row>
    <row r="21">
      <c r="A21" s="3" t="inlineStr">
        <is>
          <t>Class of Stock [Line Items]</t>
        </is>
      </c>
    </row>
    <row r="22">
      <c r="A22" s="4" t="inlineStr">
        <is>
          <t>Shares excluded from EPS (in shares)</t>
        </is>
      </c>
      <c r="B22" s="6" t="n">
        <v>4288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 in Thousands</t>
        </is>
      </c>
      <c r="B1" s="2" t="inlineStr">
        <is>
          <t>12 Months Ended</t>
        </is>
      </c>
    </row>
    <row r="2">
      <c r="B2" s="2" t="inlineStr">
        <is>
          <t>Dec. 31, 2021</t>
        </is>
      </c>
      <c r="C2" s="2" t="inlineStr">
        <is>
          <t>Dec. 31, 2020</t>
        </is>
      </c>
    </row>
    <row r="3">
      <c r="A3" s="3" t="inlineStr">
        <is>
          <t>Earnings Per Share [Line Items]</t>
        </is>
      </c>
    </row>
    <row r="4">
      <c r="A4" s="4" t="inlineStr">
        <is>
          <t>Net income attributable to controlling and noncontrolling interests</t>
        </is>
      </c>
      <c r="B4" s="7" t="n">
        <v>27072</v>
      </c>
      <c r="C4" s="7" t="n">
        <v>13926</v>
      </c>
    </row>
    <row r="5">
      <c r="A5" s="4" t="inlineStr">
        <is>
          <t>Less: net income attributable to noncontrolling interests</t>
        </is>
      </c>
      <c r="B5" s="6" t="n">
        <v>1967</v>
      </c>
      <c r="C5" s="6" t="n">
        <v>3922</v>
      </c>
    </row>
    <row r="6">
      <c r="A6" s="4" t="inlineStr">
        <is>
          <t>Net income attributable to Manning &amp; Napier, Inc.</t>
        </is>
      </c>
      <c r="B6" s="6" t="n">
        <v>25105</v>
      </c>
      <c r="C6" s="6" t="n">
        <v>10004</v>
      </c>
    </row>
    <row r="7">
      <c r="A7" s="4" t="inlineStr">
        <is>
          <t>Less: allocation to participating securities</t>
        </is>
      </c>
      <c r="B7" s="6" t="n">
        <v>46</v>
      </c>
      <c r="C7" s="6" t="n">
        <v>96</v>
      </c>
    </row>
    <row r="8">
      <c r="A8" s="4" t="inlineStr">
        <is>
          <t>Net income available to Class A common stock for basic EPS</t>
        </is>
      </c>
      <c r="B8" s="6" t="n">
        <v>25059</v>
      </c>
      <c r="C8" s="6" t="n">
        <v>9908</v>
      </c>
    </row>
    <row r="9">
      <c r="A9" s="4" t="inlineStr">
        <is>
          <t>Plus: reallocation of net income attributable to participating securities</t>
        </is>
      </c>
      <c r="B9" s="6" t="n">
        <v>7</v>
      </c>
      <c r="C9" s="6" t="n">
        <v>10</v>
      </c>
    </row>
    <row r="10">
      <c r="A10" s="4" t="inlineStr">
        <is>
          <t>Plus: incremental net income as a result of conversion of Class A units of Manning &amp; Napier Group to Class A common stock</t>
        </is>
      </c>
      <c r="B10" s="6" t="n">
        <v>0</v>
      </c>
      <c r="C10" s="6" t="n">
        <v>2307</v>
      </c>
    </row>
    <row r="11">
      <c r="A11" s="4" t="inlineStr">
        <is>
          <t>Net income available to Class A common stock for diluted EPS</t>
        </is>
      </c>
      <c r="B11" s="7" t="n">
        <v>25066</v>
      </c>
      <c r="C11" s="7" t="n">
        <v>12225</v>
      </c>
    </row>
    <row r="12">
      <c r="A12" s="4" t="inlineStr">
        <is>
          <t>Weighted average shares of Class A common stock outstanding - basic</t>
        </is>
      </c>
      <c r="B12" s="6" t="n">
        <v>17752854</v>
      </c>
      <c r="C12" s="6" t="n">
        <v>16147469</v>
      </c>
    </row>
    <row r="13">
      <c r="A13" s="4" t="inlineStr">
        <is>
          <t>Dilutive effect from unvested equity awards</t>
        </is>
      </c>
      <c r="B13" s="6" t="n">
        <v>3319286</v>
      </c>
      <c r="C13" s="6" t="n">
        <v>1962114</v>
      </c>
    </row>
    <row r="14">
      <c r="A14" s="4" t="inlineStr">
        <is>
          <t>Incremental Common Shares Attributable To Dilutive Effect Of Exchangeable Units</t>
        </is>
      </c>
      <c r="B14" s="6" t="n">
        <v>0</v>
      </c>
      <c r="C14" s="6" t="n">
        <v>23501636</v>
      </c>
    </row>
    <row r="15">
      <c r="A15" s="4" t="inlineStr">
        <is>
          <t>Weighted average shares of Class A common stock outstanding - diluted</t>
        </is>
      </c>
      <c r="B15" s="6" t="n">
        <v>21072140</v>
      </c>
      <c r="C15" s="6" t="n">
        <v>41611219</v>
      </c>
    </row>
    <row r="16">
      <c r="A16" s="4" t="inlineStr">
        <is>
          <t>Net income available to Class A common stock per share - basic</t>
        </is>
      </c>
      <c r="B16" s="8" t="n">
        <v>1.41</v>
      </c>
      <c r="C16" s="8" t="n">
        <v>0.61</v>
      </c>
    </row>
    <row r="17">
      <c r="A17" s="4" t="inlineStr">
        <is>
          <t>Net income available to Class A common stock per share - diluted</t>
        </is>
      </c>
      <c r="B17" s="8" t="n">
        <v>1.19</v>
      </c>
      <c r="C17" s="8" t="n">
        <v>0.29</v>
      </c>
    </row>
    <row r="18">
      <c r="A18" s="4" t="inlineStr">
        <is>
          <t>Shares excluded from EPS (in shares)</t>
        </is>
      </c>
      <c r="C18" s="6" t="n">
        <v>85231</v>
      </c>
    </row>
    <row r="19">
      <c r="A19" s="4" t="inlineStr">
        <is>
          <t>Employee Stock Option</t>
        </is>
      </c>
    </row>
    <row r="20">
      <c r="A20" s="3" t="inlineStr">
        <is>
          <t>Earnings Per Share [Line Items]</t>
        </is>
      </c>
    </row>
    <row r="21">
      <c r="A21" s="4" t="inlineStr">
        <is>
          <t>Shares excluded from EPS (in shares)</t>
        </is>
      </c>
      <c r="C21" s="6" t="n">
        <v>115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Based Compensation (Additional Information) (Details) - USD ($) $ / shares in Unit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Granted, weighted average grant date fair value (dollars per share)</t>
        </is>
      </c>
      <c r="B4" s="8" t="n">
        <v>6.04</v>
      </c>
      <c r="C4" s="8" t="n">
        <v>1.58</v>
      </c>
    </row>
    <row r="5">
      <c r="A5" s="4" t="inlineStr">
        <is>
          <t>Aggregate intrinsic value of stock units that vested</t>
        </is>
      </c>
      <c r="B5" s="5" t="n">
        <v>4.6</v>
      </c>
      <c r="C5" s="5" t="n">
        <v>3.9</v>
      </c>
    </row>
    <row r="6">
      <c r="A6" s="4" t="inlineStr">
        <is>
          <t>Share-based Payment Arrangement, Decrease for Tax Withholding Obligation</t>
        </is>
      </c>
      <c r="B6" s="5" t="n">
        <v>5.8</v>
      </c>
    </row>
    <row r="7">
      <c r="A7" s="4" t="inlineStr">
        <is>
          <t>Equity Compensation Plan 2011</t>
        </is>
      </c>
    </row>
    <row r="8">
      <c r="A8" s="3" t="inlineStr">
        <is>
          <t>Share-based Compensation Arrangement by Share-based Payment Award [Line Items]</t>
        </is>
      </c>
    </row>
    <row r="9">
      <c r="A9" s="4" t="inlineStr">
        <is>
          <t>Shares authorized</t>
        </is>
      </c>
      <c r="B9" s="6" t="n">
        <v>13142813</v>
      </c>
    </row>
    <row r="10">
      <c r="A10" s="4" t="inlineStr">
        <is>
          <t>Compensation expense related to the vesting terms of ownership interests</t>
        </is>
      </c>
      <c r="B10" s="5" t="n">
        <v>3.2</v>
      </c>
      <c r="C10" s="9" t="n">
        <v>3.2</v>
      </c>
    </row>
    <row r="11">
      <c r="A11" s="4" t="inlineStr">
        <is>
          <t>Unrecognized compensation expense related to unvested awards</t>
        </is>
      </c>
      <c r="B11" s="5" t="n">
        <v>7.5</v>
      </c>
    </row>
    <row r="12">
      <c r="A12" s="4" t="inlineStr">
        <is>
          <t>Weighted average period of unrecognized compensation expense (years)</t>
        </is>
      </c>
      <c r="B12" s="4" t="inlineStr">
        <is>
          <t>3 years 8 months 12 days</t>
        </is>
      </c>
    </row>
    <row r="13">
      <c r="A13" s="4" t="inlineStr">
        <is>
          <t>Share-based compensation arrangement by share-based payment award, number of shares available for grant (in shares)</t>
        </is>
      </c>
      <c r="B13" s="6" t="n">
        <v>0</v>
      </c>
    </row>
    <row r="14">
      <c r="A14" s="4" t="inlineStr">
        <is>
          <t>Employee Stock Option</t>
        </is>
      </c>
    </row>
    <row r="15">
      <c r="A15" s="3" t="inlineStr">
        <is>
          <t>Share-based Compensation Arrangement by Share-based Payment Award [Line Items]</t>
        </is>
      </c>
    </row>
    <row r="16">
      <c r="A16" s="4" t="inlineStr">
        <is>
          <t>Compensation expense related to the vesting terms of ownership interests</t>
        </is>
      </c>
      <c r="B16" s="5" t="n">
        <v>0.2</v>
      </c>
      <c r="C16" s="5" t="n">
        <v>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Restricted Stock Awards) (Details) - $ / shares</t>
        </is>
      </c>
      <c r="B1" s="2" t="inlineStr">
        <is>
          <t>12 Months Ended</t>
        </is>
      </c>
    </row>
    <row r="2">
      <c r="B2" s="2" t="inlineStr">
        <is>
          <t>Dec. 31, 2021</t>
        </is>
      </c>
      <c r="C2" s="2" t="inlineStr">
        <is>
          <t>Dec. 31, 2020</t>
        </is>
      </c>
    </row>
    <row r="3">
      <c r="A3" s="3" t="inlineStr">
        <is>
          <t>Stock Units</t>
        </is>
      </c>
    </row>
    <row r="4">
      <c r="A4" s="4" t="inlineStr">
        <is>
          <t>Stock unit awards, beginning balance (shares)</t>
        </is>
      </c>
      <c r="B4" s="6" t="n">
        <v>3044981</v>
      </c>
    </row>
    <row r="5">
      <c r="A5" s="4" t="inlineStr">
        <is>
          <t>Granted (shares)</t>
        </is>
      </c>
      <c r="B5" s="6" t="n">
        <v>1152369</v>
      </c>
    </row>
    <row r="6">
      <c r="A6" s="4" t="inlineStr">
        <is>
          <t>Vested (shares)</t>
        </is>
      </c>
      <c r="B6" s="6" t="n">
        <v>-562477</v>
      </c>
    </row>
    <row r="7">
      <c r="A7" s="4" t="inlineStr">
        <is>
          <t>Forfeited (shares)</t>
        </is>
      </c>
      <c r="B7" s="6" t="n">
        <v>-213262</v>
      </c>
    </row>
    <row r="8">
      <c r="A8" s="4" t="inlineStr">
        <is>
          <t>Stock unit awards, ending balance (shares)</t>
        </is>
      </c>
      <c r="B8" s="6" t="n">
        <v>3421611</v>
      </c>
      <c r="C8" s="6" t="n">
        <v>3044981</v>
      </c>
    </row>
    <row r="9">
      <c r="A9" s="3" t="inlineStr">
        <is>
          <t>Weighted Average Grant Date Fair Value</t>
        </is>
      </c>
    </row>
    <row r="10">
      <c r="A10" s="4" t="inlineStr">
        <is>
          <t>Stock unit awards, beginning balance, weighted average grant date fair value (dollars per share)</t>
        </is>
      </c>
      <c r="B10" s="8" t="n">
        <v>2.03</v>
      </c>
    </row>
    <row r="11">
      <c r="A11" s="4" t="inlineStr">
        <is>
          <t>Granted, weighted average grant date fair value (dollars per share)</t>
        </is>
      </c>
      <c r="B11" s="10" t="n">
        <v>6.04</v>
      </c>
      <c r="C11" s="8" t="n">
        <v>1.58</v>
      </c>
    </row>
    <row r="12">
      <c r="A12" s="4" t="inlineStr">
        <is>
          <t>Vested, weighted average grant date fair value (dollars per share)</t>
        </is>
      </c>
      <c r="B12" s="10" t="n">
        <v>4.81</v>
      </c>
    </row>
    <row r="13">
      <c r="A13" s="4" t="inlineStr">
        <is>
          <t>Forfeited, weighted average grant date fair value (dollars per share)</t>
        </is>
      </c>
      <c r="B13" s="10" t="n">
        <v>2.27</v>
      </c>
    </row>
    <row r="14">
      <c r="A14" s="4" t="inlineStr">
        <is>
          <t>Stock unit awards, ending balance, weighted average grant date fair value (dollars per share)</t>
        </is>
      </c>
      <c r="B14" s="8" t="n">
        <v>2.9</v>
      </c>
      <c r="C14" s="8" t="n">
        <v>2.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Stock Options) (Details) $ / shares in Units, $ in Thousands</t>
        </is>
      </c>
      <c r="B1" s="2" t="inlineStr">
        <is>
          <t>12 Months Ended</t>
        </is>
      </c>
    </row>
    <row r="2">
      <c r="B2" s="2" t="inlineStr">
        <is>
          <t>Dec. 31, 2021USD ($)$ / sharesshares</t>
        </is>
      </c>
    </row>
    <row r="3">
      <c r="A3" s="3" t="inlineStr">
        <is>
          <t>Stock Option Awards</t>
        </is>
      </c>
    </row>
    <row r="4">
      <c r="A4" s="4" t="inlineStr">
        <is>
          <t>Options outstanding, beginning balance | shares</t>
        </is>
      </c>
      <c r="B4" s="6" t="n">
        <v>2250000</v>
      </c>
    </row>
    <row r="5">
      <c r="A5" s="4" t="inlineStr">
        <is>
          <t>Granted (in shares) | shares</t>
        </is>
      </c>
      <c r="B5" s="6" t="n">
        <v>0</v>
      </c>
    </row>
    <row r="6">
      <c r="A6" s="4" t="inlineStr">
        <is>
          <t>Vested (in shares) | shares</t>
        </is>
      </c>
      <c r="B6" s="6" t="n">
        <v>-1750000</v>
      </c>
    </row>
    <row r="7">
      <c r="A7" s="4" t="inlineStr">
        <is>
          <t>Forfeited (in shares) | shares</t>
        </is>
      </c>
      <c r="B7" s="6" t="n">
        <v>0</v>
      </c>
    </row>
    <row r="8">
      <c r="A8" s="4" t="inlineStr">
        <is>
          <t>Options outstanding, ending balance | shares</t>
        </is>
      </c>
      <c r="B8" s="6" t="n">
        <v>500000</v>
      </c>
    </row>
    <row r="9">
      <c r="A9" s="3" t="inlineStr">
        <is>
          <t>Weighted Average Exercise Price</t>
        </is>
      </c>
    </row>
    <row r="10">
      <c r="A10" s="4" t="inlineStr">
        <is>
          <t>Beginning balance (in dollars per share) | $ / shares</t>
        </is>
      </c>
      <c r="B10" s="8" t="n">
        <v>2.01</v>
      </c>
    </row>
    <row r="11">
      <c r="A11" s="4" t="inlineStr">
        <is>
          <t>Granted (in dollars per share) | $ / shares</t>
        </is>
      </c>
      <c r="B11" s="6" t="n">
        <v>0</v>
      </c>
    </row>
    <row r="12">
      <c r="A12" s="4" t="inlineStr">
        <is>
          <t>Vested (in dollars per share) | $ / shares</t>
        </is>
      </c>
      <c r="B12" s="10" t="n">
        <v>2.01</v>
      </c>
    </row>
    <row r="13">
      <c r="A13" s="4" t="inlineStr">
        <is>
          <t>Forfeited (in dollars per share) | $ / shares</t>
        </is>
      </c>
      <c r="B13" s="6" t="n">
        <v>0</v>
      </c>
    </row>
    <row r="14">
      <c r="A14" s="4" t="inlineStr">
        <is>
          <t>Ending balance (in dollars per share) | $ / shares</t>
        </is>
      </c>
      <c r="B14" s="8" t="n">
        <v>2.01</v>
      </c>
    </row>
    <row r="15">
      <c r="A15" s="4" t="inlineStr">
        <is>
          <t>Weighted Average Contractual Term (years)</t>
        </is>
      </c>
      <c r="B15" s="4" t="inlineStr">
        <is>
          <t>3 years 7 months 6 days</t>
        </is>
      </c>
    </row>
    <row r="16">
      <c r="A16" s="4" t="inlineStr">
        <is>
          <t>Aggregate intrinsic value | $</t>
        </is>
      </c>
      <c r="B16" s="7" t="n">
        <v>3150</v>
      </c>
    </row>
    <row r="17">
      <c r="A17" s="4" t="inlineStr">
        <is>
          <t>Options exercisable (in shares) | shares</t>
        </is>
      </c>
      <c r="B17" s="6" t="n">
        <v>333332</v>
      </c>
    </row>
    <row r="18">
      <c r="A18" s="4" t="inlineStr">
        <is>
          <t>Options exercisable (in dollars per share) | $ / shares</t>
        </is>
      </c>
      <c r="B18" s="8" t="n">
        <v>2.01</v>
      </c>
    </row>
    <row r="19">
      <c r="A19" s="4" t="inlineStr">
        <is>
          <t>Weighted average remaining contractual term</t>
        </is>
      </c>
      <c r="B19" s="4" t="inlineStr">
        <is>
          <t>3 years 4 months 24 days</t>
        </is>
      </c>
    </row>
    <row r="20">
      <c r="A20" s="4" t="inlineStr">
        <is>
          <t>Exercisable, aggregate intrinsic value | $</t>
        </is>
      </c>
      <c r="B20" s="7" t="n">
        <v>2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the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1718</v>
      </c>
      <c r="C4" s="7" t="n">
        <v>-24</v>
      </c>
    </row>
    <row r="5">
      <c r="A5" s="4" t="inlineStr">
        <is>
          <t>State and local</t>
        </is>
      </c>
      <c r="B5" s="6" t="n">
        <v>433</v>
      </c>
      <c r="C5" s="6" t="n">
        <v>71</v>
      </c>
    </row>
    <row r="6">
      <c r="A6" s="4" t="inlineStr">
        <is>
          <t>Current tax expense</t>
        </is>
      </c>
      <c r="B6" s="6" t="n">
        <v>2151</v>
      </c>
      <c r="C6" s="6" t="n">
        <v>47</v>
      </c>
    </row>
    <row r="7">
      <c r="A7" s="3" t="inlineStr">
        <is>
          <t>Deferred</t>
        </is>
      </c>
    </row>
    <row r="8">
      <c r="A8" s="4" t="inlineStr">
        <is>
          <t>Federal</t>
        </is>
      </c>
      <c r="B8" s="6" t="n">
        <v>3446</v>
      </c>
      <c r="C8" s="6" t="n">
        <v>-323</v>
      </c>
    </row>
    <row r="9">
      <c r="A9" s="4" t="inlineStr">
        <is>
          <t>State and local</t>
        </is>
      </c>
      <c r="B9" s="6" t="n">
        <v>435</v>
      </c>
      <c r="C9" s="6" t="n">
        <v>170</v>
      </c>
    </row>
    <row r="10">
      <c r="A10" s="4" t="inlineStr">
        <is>
          <t>Deferred tax expense (benefit)</t>
        </is>
      </c>
      <c r="B10" s="6" t="n">
        <v>3881</v>
      </c>
      <c r="C10" s="6" t="n">
        <v>-153</v>
      </c>
    </row>
    <row r="11">
      <c r="A11" s="4" t="inlineStr">
        <is>
          <t>Provision for income taxes</t>
        </is>
      </c>
      <c r="B11" s="7" t="n">
        <v>6032</v>
      </c>
      <c r="C11" s="7" t="n">
        <v>-1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Narrative) (Details) - USD ($) $ in Thousands</t>
        </is>
      </c>
      <c r="B1" s="2" t="inlineStr">
        <is>
          <t>May 11, 2020</t>
        </is>
      </c>
      <c r="C1" s="2" t="inlineStr">
        <is>
          <t>Dec. 31, 2021</t>
        </is>
      </c>
      <c r="D1" s="2" t="inlineStr">
        <is>
          <t>Dec. 31, 2020</t>
        </is>
      </c>
      <c r="E1" s="2" t="inlineStr">
        <is>
          <t>Jun. 30, 2021</t>
        </is>
      </c>
    </row>
    <row r="2">
      <c r="A2" s="3" t="inlineStr">
        <is>
          <t>Income Tax Disclosure [Line Items]</t>
        </is>
      </c>
    </row>
    <row r="3">
      <c r="A3" s="4" t="inlineStr">
        <is>
          <t>Federal statutory income tax rate</t>
        </is>
      </c>
      <c r="C3" s="4" t="inlineStr">
        <is>
          <t>21.00%</t>
        </is>
      </c>
    </row>
    <row r="4">
      <c r="A4" s="4" t="inlineStr">
        <is>
          <t>Effective Income Tax Rate Reconciliation, Change in Enacted Tax Rate, Amount</t>
        </is>
      </c>
      <c r="C4" s="7" t="n">
        <v>-161</v>
      </c>
      <c r="D4" s="7" t="n">
        <v>-1920</v>
      </c>
    </row>
    <row r="5">
      <c r="A5" s="4" t="inlineStr">
        <is>
          <t>Payments due to selling unit holders</t>
        </is>
      </c>
      <c r="C5" s="6" t="n">
        <v>17800</v>
      </c>
      <c r="D5" s="6" t="n">
        <v>19000</v>
      </c>
    </row>
    <row r="6">
      <c r="A6" s="4" t="inlineStr">
        <is>
          <t>Amounts payable under tax receivable agreement</t>
        </is>
      </c>
      <c r="C6" s="6" t="n">
        <v>4273</v>
      </c>
      <c r="D6" s="6" t="n">
        <v>5220</v>
      </c>
      <c r="E6" s="7" t="n">
        <v>1600</v>
      </c>
    </row>
    <row r="7">
      <c r="A7" s="4" t="inlineStr">
        <is>
          <t>Payments pursuant to tax receivable agreement</t>
        </is>
      </c>
      <c r="C7" s="6" t="n">
        <v>3500</v>
      </c>
      <c r="D7" s="6" t="n">
        <v>300</v>
      </c>
    </row>
    <row r="8">
      <c r="A8" s="4" t="inlineStr">
        <is>
          <t>Deferred tax impacts from transactions with shareholders (Note 15)</t>
        </is>
      </c>
      <c r="C8" s="6" t="n">
        <v>489</v>
      </c>
    </row>
    <row r="9">
      <c r="A9" s="4" t="inlineStr">
        <is>
          <t>Interest expense (less than)</t>
        </is>
      </c>
      <c r="C9" s="6" t="n">
        <v>100</v>
      </c>
      <c r="D9" s="7" t="n">
        <v>100</v>
      </c>
    </row>
    <row r="10">
      <c r="A10" s="4" t="inlineStr">
        <is>
          <t>Income tax expense (benefit), portion recognized</t>
        </is>
      </c>
      <c r="C10" s="6" t="n">
        <v>300</v>
      </c>
    </row>
    <row r="11">
      <c r="A11" s="4" t="inlineStr">
        <is>
          <t>Deferred tax assets</t>
        </is>
      </c>
      <c r="C11" s="7" t="n">
        <v>200</v>
      </c>
      <c r="E11" s="6" t="n">
        <v>1900</v>
      </c>
    </row>
    <row r="12">
      <c r="A12" s="4" t="inlineStr">
        <is>
          <t>Additional paid in capital</t>
        </is>
      </c>
      <c r="E12" s="7" t="n">
        <v>300</v>
      </c>
    </row>
    <row r="13">
      <c r="A13" s="4" t="inlineStr">
        <is>
          <t>Manning &amp; Napier Group, LLC | Class A Units</t>
        </is>
      </c>
    </row>
    <row r="14">
      <c r="A14" s="3" t="inlineStr">
        <is>
          <t>Income Tax Disclosure [Line Items]</t>
        </is>
      </c>
    </row>
    <row r="15">
      <c r="A15" s="4" t="inlineStr">
        <is>
          <t>Noncontrolling interest, decrease from redemptions or purchase of interests (in shares)</t>
        </is>
      </c>
      <c r="C15" s="6" t="n">
        <v>1592969</v>
      </c>
      <c r="D15" s="6" t="n">
        <v>60012419</v>
      </c>
    </row>
    <row r="16">
      <c r="A16" s="4" t="inlineStr">
        <is>
          <t>Manning &amp; Napier Group Holding, LLC | Class A Units</t>
        </is>
      </c>
    </row>
    <row r="17">
      <c r="A17" s="3" t="inlineStr">
        <is>
          <t>Income Tax Disclosure [Line Items]</t>
        </is>
      </c>
    </row>
    <row r="18">
      <c r="A18" s="4" t="inlineStr">
        <is>
          <t>Noncontrolling interest, decrease from redemptions or purchase of interests (in shares)</t>
        </is>
      </c>
      <c r="B18" s="6" t="n">
        <v>60012419</v>
      </c>
      <c r="C18" s="6" t="n">
        <v>1562959</v>
      </c>
    </row>
    <row r="19">
      <c r="A19" s="4" t="inlineStr">
        <is>
          <t>Manning &amp; Napier Group, LLC</t>
        </is>
      </c>
    </row>
    <row r="20">
      <c r="A20" s="3" t="inlineStr">
        <is>
          <t>Income Tax Disclosure [Line Items]</t>
        </is>
      </c>
    </row>
    <row r="21">
      <c r="A21" s="4" t="inlineStr">
        <is>
          <t>Percentage of cash savings payable under tax receivable agreement (percent)</t>
        </is>
      </c>
      <c r="C21" s="4" t="inlineStr">
        <is>
          <t>85.00%</t>
        </is>
      </c>
    </row>
    <row r="22">
      <c r="A22" s="4" t="inlineStr">
        <is>
          <t>Percentage of cash savings receivable under tax receivable agreement</t>
        </is>
      </c>
      <c r="C22" s="4" t="inlineStr">
        <is>
          <t>15.00%</t>
        </is>
      </c>
    </row>
    <row r="23">
      <c r="A23" s="4" t="inlineStr">
        <is>
          <t>Federal</t>
        </is>
      </c>
    </row>
    <row r="24">
      <c r="A24" s="3" t="inlineStr">
        <is>
          <t>Income Tax Disclosure [Line Items]</t>
        </is>
      </c>
    </row>
    <row r="25">
      <c r="A25" s="4" t="inlineStr">
        <is>
          <t>Tax cuts and jobs act, change in tax rate, income tax expense (benefit)</t>
        </is>
      </c>
      <c r="C25" s="7" t="n">
        <v>2400</v>
      </c>
      <c r="D25" s="7" t="n">
        <v>4500</v>
      </c>
    </row>
    <row r="26">
      <c r="A26" s="4" t="inlineStr">
        <is>
          <t>State</t>
        </is>
      </c>
    </row>
    <row r="27">
      <c r="A27" s="3" t="inlineStr">
        <is>
          <t>Income Tax Disclosure [Line Items]</t>
        </is>
      </c>
    </row>
    <row r="28">
      <c r="A28" s="4" t="inlineStr">
        <is>
          <t>Operating loss carryforwards</t>
        </is>
      </c>
      <c r="C28" s="7" t="n">
        <v>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Amount computed using the statutory rate</t>
        </is>
      </c>
      <c r="B4" s="7" t="n">
        <v>6952</v>
      </c>
      <c r="C4" s="7" t="n">
        <v>2902</v>
      </c>
    </row>
    <row r="5">
      <c r="A5" s="4" t="inlineStr">
        <is>
          <t>State and local taxes, including settlements and adjustments, net of federal benefit</t>
        </is>
      </c>
      <c r="B5" s="6" t="n">
        <v>842</v>
      </c>
      <c r="C5" s="6" t="n">
        <v>236</v>
      </c>
    </row>
    <row r="6">
      <c r="A6" s="4" t="inlineStr">
        <is>
          <t>Share-based Payment Arrangement, Expense, Tax Benefit</t>
        </is>
      </c>
      <c r="B6" s="6" t="n">
        <v>-1150</v>
      </c>
      <c r="C6" s="6" t="n">
        <v>-651</v>
      </c>
    </row>
    <row r="7">
      <c r="A7" s="4" t="inlineStr">
        <is>
          <t>Effective Income Tax Rate Reconciliation, Change in Enacted Tax Rate, Amount</t>
        </is>
      </c>
      <c r="B7" s="6" t="n">
        <v>-161</v>
      </c>
      <c r="C7" s="6" t="n">
        <v>-1920</v>
      </c>
    </row>
    <row r="8">
      <c r="A8" s="4" t="inlineStr">
        <is>
          <t>Net adjustment to amounts payable under tax receivable agreement</t>
        </is>
      </c>
      <c r="B8" s="6" t="n">
        <v>-7</v>
      </c>
      <c r="C8" s="6" t="n">
        <v>13</v>
      </c>
    </row>
    <row r="9">
      <c r="A9" s="4" t="inlineStr">
        <is>
          <t>Benefit from the flow-through entities</t>
        </is>
      </c>
      <c r="B9" s="6" t="n">
        <v>-426</v>
      </c>
      <c r="C9" s="6" t="n">
        <v>-848</v>
      </c>
    </row>
    <row r="10">
      <c r="A10" s="4" t="inlineStr">
        <is>
          <t>Other, net</t>
        </is>
      </c>
      <c r="B10" s="6" t="n">
        <v>-18</v>
      </c>
      <c r="C10" s="6" t="n">
        <v>162</v>
      </c>
    </row>
    <row r="11">
      <c r="A11" s="4" t="inlineStr">
        <is>
          <t>Provision for income taxes</t>
        </is>
      </c>
      <c r="B11" s="7" t="n">
        <v>6032</v>
      </c>
      <c r="C11" s="7" t="n">
        <v>-1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46" customWidth="1" min="5" max="5"/>
    <col width="24" customWidth="1" min="6" max="6"/>
    <col width="33" customWidth="1" min="7" max="7"/>
    <col width="29" customWidth="1" min="8" max="8"/>
  </cols>
  <sheetData>
    <row r="1">
      <c r="A1" s="1" t="inlineStr">
        <is>
          <t>Consolidated Statements of Shareholders Equity - USD ($) $ in Thousands</t>
        </is>
      </c>
      <c r="B1" s="2" t="inlineStr">
        <is>
          <t>Total</t>
        </is>
      </c>
      <c r="C1" s="2" t="inlineStr">
        <is>
          <t>Additional Paid-In Capital</t>
        </is>
      </c>
      <c r="D1" s="2" t="inlineStr">
        <is>
          <t>Retained Deficit</t>
        </is>
      </c>
      <c r="E1" s="2" t="inlineStr">
        <is>
          <t>Accumulated Other Comprehensive Income (Loss)</t>
        </is>
      </c>
      <c r="F1" s="2" t="inlineStr">
        <is>
          <t>Noncontrolling Interest</t>
        </is>
      </c>
      <c r="G1" s="2" t="inlineStr">
        <is>
          <t>Class A common stockCommon Stock</t>
        </is>
      </c>
      <c r="H1" s="2" t="inlineStr">
        <is>
          <t>Treasury StockTreasury Stock</t>
        </is>
      </c>
    </row>
    <row r="2">
      <c r="A2" s="4" t="inlineStr">
        <is>
          <t>Beginning balance, shares at Dec. 31, 2019</t>
        </is>
      </c>
      <c r="G2" s="6" t="n">
        <v>15956526</v>
      </c>
      <c r="H2" s="6" t="n">
        <v>0</v>
      </c>
    </row>
    <row r="3">
      <c r="A3" s="4" t="inlineStr">
        <is>
          <t>Beginning balance at Dec. 31, 2019</t>
        </is>
      </c>
      <c r="B3" s="7" t="n">
        <v>149621</v>
      </c>
      <c r="C3" s="7" t="n">
        <v>198516</v>
      </c>
      <c r="D3" s="7" t="n">
        <v>-38478</v>
      </c>
      <c r="E3" s="7" t="n">
        <v>-50</v>
      </c>
      <c r="F3" s="7" t="n">
        <v>-10527</v>
      </c>
      <c r="G3" s="7" t="n">
        <v>160</v>
      </c>
      <c r="H3" s="7" t="n">
        <v>0</v>
      </c>
    </row>
    <row r="4">
      <c r="A4" s="3" t="inlineStr">
        <is>
          <t>Increase (Decrease) in Stockholders' Equity [Roll Forward]</t>
        </is>
      </c>
    </row>
    <row r="5">
      <c r="A5" s="4" t="inlineStr">
        <is>
          <t>Net income attributable to controlling and noncontrolling interests</t>
        </is>
      </c>
      <c r="B5" s="6" t="n">
        <v>13926</v>
      </c>
      <c r="D5" s="6" t="n">
        <v>10004</v>
      </c>
      <c r="F5" s="6" t="n">
        <v>3922</v>
      </c>
    </row>
    <row r="6">
      <c r="A6" s="4" t="inlineStr">
        <is>
          <t>Distributions to noncontrolling interests</t>
        </is>
      </c>
      <c r="B6" s="6" t="n">
        <v>-759</v>
      </c>
      <c r="F6" s="6" t="n">
        <v>-759</v>
      </c>
    </row>
    <row r="7">
      <c r="A7" s="4" t="inlineStr">
        <is>
          <t>Net changes in unrealized investment securities gains or losses</t>
        </is>
      </c>
      <c r="B7" s="6" t="n">
        <v>-291</v>
      </c>
      <c r="E7" s="6" t="n">
        <v>-185</v>
      </c>
      <c r="F7" s="6" t="n">
        <v>-106</v>
      </c>
    </row>
    <row r="8">
      <c r="A8" s="4" t="inlineStr">
        <is>
          <t>Common stock issued under equity compensation plan, shares</t>
        </is>
      </c>
      <c r="G8" s="6" t="n">
        <v>1033417</v>
      </c>
    </row>
    <row r="9">
      <c r="A9" s="4" t="inlineStr">
        <is>
          <t>Common stock issued under equity compensation plan, net of forfeitures</t>
        </is>
      </c>
      <c r="C9" s="6" t="n">
        <v>-10</v>
      </c>
      <c r="G9" s="7" t="n">
        <v>10</v>
      </c>
    </row>
    <row r="10">
      <c r="A10" s="4" t="inlineStr">
        <is>
          <t>Shares withheld to satisfy tax withholding requirements related to equity awards</t>
        </is>
      </c>
      <c r="B10" s="6" t="n">
        <v>-2577</v>
      </c>
      <c r="C10" s="6" t="n">
        <v>-1640</v>
      </c>
      <c r="F10" s="6" t="n">
        <v>-937</v>
      </c>
    </row>
    <row r="11">
      <c r="A11" s="4" t="inlineStr">
        <is>
          <t>Equity-based compensation</t>
        </is>
      </c>
      <c r="B11" s="6" t="n">
        <v>3816</v>
      </c>
      <c r="C11" s="6" t="n">
        <v>2429</v>
      </c>
      <c r="F11" s="6" t="n">
        <v>1387</v>
      </c>
    </row>
    <row r="12">
      <c r="A12" s="4" t="inlineStr">
        <is>
          <t>Dividends declared on Class A common stock</t>
        </is>
      </c>
      <c r="B12" s="6" t="n">
        <v>-352</v>
      </c>
      <c r="D12" s="6" t="n">
        <v>-352</v>
      </c>
    </row>
    <row r="13">
      <c r="A13" s="4" t="inlineStr">
        <is>
          <t>Deferred tax impacts from transactions with shareholders</t>
        </is>
      </c>
      <c r="B13" s="6" t="n">
        <v>3158</v>
      </c>
      <c r="C13" s="6" t="n">
        <v>3158</v>
      </c>
    </row>
    <row r="14">
      <c r="A14" s="4" t="inlineStr">
        <is>
          <t>Impact of changes in ownership of Manning &amp; Napier Group, LLC (Note 4)</t>
        </is>
      </c>
      <c r="B14" s="6" t="n">
        <v>-90785</v>
      </c>
      <c r="C14" s="6" t="n">
        <v>-90605</v>
      </c>
      <c r="F14" s="6" t="n">
        <v>-180</v>
      </c>
    </row>
    <row r="15">
      <c r="A15" s="4" t="inlineStr">
        <is>
          <t>Ending balance at Dec. 31, 2020</t>
        </is>
      </c>
      <c r="B15" s="6" t="n">
        <v>75757</v>
      </c>
      <c r="C15" s="6" t="n">
        <v>111848</v>
      </c>
      <c r="D15" s="6" t="n">
        <v>-28826</v>
      </c>
      <c r="E15" s="6" t="n">
        <v>-235</v>
      </c>
      <c r="F15" s="6" t="n">
        <v>-7200</v>
      </c>
      <c r="G15" s="7" t="n">
        <v>170</v>
      </c>
      <c r="H15" s="7" t="n">
        <v>0</v>
      </c>
    </row>
    <row r="16">
      <c r="A16" s="4" t="inlineStr">
        <is>
          <t>Ending balance, shares at Dec. 31, 2020</t>
        </is>
      </c>
      <c r="G16" s="6" t="n">
        <v>16989943</v>
      </c>
      <c r="H16" s="6" t="n">
        <v>0</v>
      </c>
    </row>
    <row r="17">
      <c r="A17" s="3" t="inlineStr">
        <is>
          <t>Increase (Decrease) in Stockholders' Equity [Roll Forward]</t>
        </is>
      </c>
    </row>
    <row r="18">
      <c r="A18" s="4" t="inlineStr">
        <is>
          <t>Net income attributable to controlling and noncontrolling interests</t>
        </is>
      </c>
      <c r="B18" s="6" t="n">
        <v>27072</v>
      </c>
      <c r="D18" s="6" t="n">
        <v>25105</v>
      </c>
      <c r="F18" s="6" t="n">
        <v>1967</v>
      </c>
    </row>
    <row r="19">
      <c r="A19" s="4" t="inlineStr">
        <is>
          <t>Distributions to noncontrolling interests</t>
        </is>
      </c>
      <c r="B19" s="6" t="n">
        <v>-699</v>
      </c>
      <c r="F19" s="6" t="n">
        <v>-699</v>
      </c>
    </row>
    <row r="20">
      <c r="A20" s="4" t="inlineStr">
        <is>
          <t>Net changes in unrealized investment securities gains or losses</t>
        </is>
      </c>
      <c r="B20" s="6" t="n">
        <v>-109</v>
      </c>
      <c r="E20" s="6" t="n">
        <v>-102</v>
      </c>
      <c r="F20" s="6" t="n">
        <v>-7</v>
      </c>
    </row>
    <row r="21">
      <c r="A21" s="4" t="inlineStr">
        <is>
          <t>Common stock issued under equity compensation plan, shares</t>
        </is>
      </c>
      <c r="G21" s="6" t="n">
        <v>920173</v>
      </c>
    </row>
    <row r="22">
      <c r="A22" s="4" t="inlineStr">
        <is>
          <t>Common stock issued under equity compensation plan, net of forfeitures</t>
        </is>
      </c>
      <c r="B22" s="6" t="n">
        <v>0</v>
      </c>
      <c r="C22" s="6" t="n">
        <v>-9</v>
      </c>
      <c r="G22" s="7" t="n">
        <v>9</v>
      </c>
    </row>
    <row r="23">
      <c r="A23" s="4" t="inlineStr">
        <is>
          <t>Shares withheld to satisfy tax withholding requirements related to equity awards</t>
        </is>
      </c>
      <c r="B23" s="6" t="n">
        <v>-5808</v>
      </c>
      <c r="C23" s="6" t="n">
        <v>-5424</v>
      </c>
      <c r="F23" s="6" t="n">
        <v>-384</v>
      </c>
    </row>
    <row r="24">
      <c r="A24" s="4" t="inlineStr">
        <is>
          <t>Equity-based compensation</t>
        </is>
      </c>
      <c r="B24" s="6" t="n">
        <v>3387</v>
      </c>
      <c r="C24" s="6" t="n">
        <v>3163</v>
      </c>
      <c r="F24" s="6" t="n">
        <v>224</v>
      </c>
    </row>
    <row r="25">
      <c r="A25" s="4" t="inlineStr">
        <is>
          <t>Dividends declared on Class A common stock</t>
        </is>
      </c>
      <c r="B25" s="6" t="n">
        <v>-1848</v>
      </c>
      <c r="D25" s="6" t="n">
        <v>-1848</v>
      </c>
    </row>
    <row r="26">
      <c r="A26" s="4" t="inlineStr">
        <is>
          <t>Treasury stock, shares, acquired (in shares)</t>
        </is>
      </c>
      <c r="G26" s="6" t="n">
        <v>-749005</v>
      </c>
      <c r="H26" s="6" t="n">
        <v>749005</v>
      </c>
    </row>
    <row r="27">
      <c r="A27" s="4" t="inlineStr">
        <is>
          <t>Purchases of treasury stock</t>
        </is>
      </c>
      <c r="B27" s="6" t="n">
        <v>-5666</v>
      </c>
      <c r="H27" s="7" t="n">
        <v>-5666</v>
      </c>
    </row>
    <row r="28">
      <c r="A28" s="4" t="inlineStr">
        <is>
          <t>Cost of issuing common stock</t>
        </is>
      </c>
      <c r="B28" s="6" t="n">
        <v>-174</v>
      </c>
      <c r="C28" s="6" t="n">
        <v>-174</v>
      </c>
    </row>
    <row r="29">
      <c r="A29" s="4" t="inlineStr">
        <is>
          <t>Deferred tax impacts from transactions with shareholders (Note 15)</t>
        </is>
      </c>
      <c r="B29" s="6" t="n">
        <v>489</v>
      </c>
      <c r="C29" s="6" t="n">
        <v>489</v>
      </c>
    </row>
    <row r="30">
      <c r="A30" s="4" t="inlineStr">
        <is>
          <t>Noncontrolling interest, decrease from redemptions or purchase of interests (in shares)</t>
        </is>
      </c>
      <c r="G30" s="6" t="n">
        <v>1592969</v>
      </c>
    </row>
    <row r="31">
      <c r="A31" s="4" t="inlineStr">
        <is>
          <t>Impact of changes in ownership of Manning &amp; Napier Group, LLC (Note 4)</t>
        </is>
      </c>
      <c r="B31" s="6" t="n">
        <v>0</v>
      </c>
      <c r="C31" s="6" t="n">
        <v>-5153</v>
      </c>
      <c r="F31" s="6" t="n">
        <v>5137</v>
      </c>
      <c r="G31" s="7" t="n">
        <v>-16</v>
      </c>
    </row>
    <row r="32">
      <c r="A32" s="4" t="inlineStr">
        <is>
          <t>Ending balance at Dec. 31, 2021</t>
        </is>
      </c>
      <c r="B32" s="7" t="n">
        <v>92401</v>
      </c>
      <c r="C32" s="7" t="n">
        <v>104740</v>
      </c>
      <c r="D32" s="7" t="n">
        <v>-5569</v>
      </c>
      <c r="E32" s="7" t="n">
        <v>-337</v>
      </c>
      <c r="F32" s="7" t="n">
        <v>-962</v>
      </c>
      <c r="G32" s="7" t="n">
        <v>195</v>
      </c>
      <c r="H32" s="7" t="n">
        <v>-5666</v>
      </c>
    </row>
    <row r="33">
      <c r="A33" s="4" t="inlineStr">
        <is>
          <t>Ending balance, shares at Dec. 31, 2021</t>
        </is>
      </c>
      <c r="G33" s="6" t="n">
        <v>18754080</v>
      </c>
      <c r="H33" s="6" t="n">
        <v>7490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743(b) basis</t>
        </is>
      </c>
      <c r="B3" s="7" t="n">
        <v>15881</v>
      </c>
      <c r="C3" s="7" t="n">
        <v>15977</v>
      </c>
    </row>
    <row r="4">
      <c r="A4" s="4" t="inlineStr">
        <is>
          <t>734(b) basis</t>
        </is>
      </c>
      <c r="B4" s="6" t="n">
        <v>2570</v>
      </c>
      <c r="C4" s="6" t="n">
        <v>2378</v>
      </c>
    </row>
    <row r="5">
      <c r="A5" s="4" t="inlineStr">
        <is>
          <t>Bonus and commissions</t>
        </is>
      </c>
      <c r="B5" s="6" t="n">
        <v>1238</v>
      </c>
      <c r="C5" s="6" t="n">
        <v>1487</v>
      </c>
    </row>
    <row r="6">
      <c r="A6" s="4" t="inlineStr">
        <is>
          <t>Net operating loss carryforwards</t>
        </is>
      </c>
      <c r="B6" s="6" t="n">
        <v>81</v>
      </c>
      <c r="C6" s="6" t="n">
        <v>384</v>
      </c>
    </row>
    <row r="7">
      <c r="A7" s="4" t="inlineStr">
        <is>
          <t>Operating lease liabilities</t>
        </is>
      </c>
      <c r="B7" s="6" t="n">
        <v>3903</v>
      </c>
      <c r="C7" s="6" t="n">
        <v>4014</v>
      </c>
    </row>
    <row r="8">
      <c r="A8" s="4" t="inlineStr">
        <is>
          <t>Other</t>
        </is>
      </c>
      <c r="B8" s="6" t="n">
        <v>0</v>
      </c>
      <c r="C8" s="6" t="n">
        <v>323</v>
      </c>
    </row>
    <row r="9">
      <c r="A9" s="4" t="inlineStr">
        <is>
          <t>Total deferred tax assets</t>
        </is>
      </c>
      <c r="B9" s="6" t="n">
        <v>23673</v>
      </c>
      <c r="C9" s="6" t="n">
        <v>24563</v>
      </c>
    </row>
    <row r="10">
      <c r="A10" s="3" t="inlineStr">
        <is>
          <t>Deferred tax liabilities</t>
        </is>
      </c>
    </row>
    <row r="11">
      <c r="A11" s="4" t="inlineStr">
        <is>
          <t>Depreciation and amortization</t>
        </is>
      </c>
      <c r="B11" s="6" t="n">
        <v>2159</v>
      </c>
      <c r="C11" s="6" t="n">
        <v>1300</v>
      </c>
    </row>
    <row r="12">
      <c r="A12" s="4" t="inlineStr">
        <is>
          <t>Operating lease right-of-use assets</t>
        </is>
      </c>
      <c r="B12" s="6" t="n">
        <v>3317</v>
      </c>
      <c r="C12" s="6" t="n">
        <v>3364</v>
      </c>
    </row>
    <row r="13">
      <c r="A13" s="4" t="inlineStr">
        <is>
          <t>Prepaid items</t>
        </is>
      </c>
      <c r="B13" s="6" t="n">
        <v>302</v>
      </c>
      <c r="C13" s="6" t="n">
        <v>254</v>
      </c>
    </row>
    <row r="14">
      <c r="A14" s="4" t="inlineStr">
        <is>
          <t>Deferred Tax Liabilities, Other</t>
        </is>
      </c>
      <c r="B14" s="6" t="n">
        <v>36</v>
      </c>
      <c r="C14" s="6" t="n">
        <v>0</v>
      </c>
    </row>
    <row r="15">
      <c r="A15" s="4" t="inlineStr">
        <is>
          <t>Total deferred tax liabilities</t>
        </is>
      </c>
      <c r="B15" s="6" t="n">
        <v>5814</v>
      </c>
      <c r="C15" s="6" t="n">
        <v>4918</v>
      </c>
    </row>
    <row r="16">
      <c r="A16" s="4" t="inlineStr">
        <is>
          <t>Net deferred tax assets</t>
        </is>
      </c>
      <c r="B16" s="7" t="n">
        <v>17859</v>
      </c>
      <c r="C16" s="7" t="n">
        <v>196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ounting for Uncertainty in Income Taxe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s of January 1,</t>
        </is>
      </c>
      <c r="B4" s="7" t="n">
        <v>21</v>
      </c>
      <c r="C4" s="7" t="n">
        <v>28</v>
      </c>
    </row>
    <row r="5">
      <c r="A5" s="4" t="inlineStr">
        <is>
          <t>Increase related to current year tax positions</t>
        </is>
      </c>
      <c r="B5" s="6" t="n">
        <v>0</v>
      </c>
      <c r="C5" s="6" t="n">
        <v>0</v>
      </c>
    </row>
    <row r="6">
      <c r="A6" s="4" t="inlineStr">
        <is>
          <t>Decrease related to prior year tax positions</t>
        </is>
      </c>
      <c r="B6" s="6" t="n">
        <v>-1</v>
      </c>
      <c r="C6" s="6" t="n">
        <v>-7</v>
      </c>
    </row>
    <row r="7">
      <c r="A7" s="4" t="inlineStr">
        <is>
          <t>Balance as of December 31,</t>
        </is>
      </c>
      <c r="B7" s="7" t="n">
        <v>20</v>
      </c>
      <c r="C7" s="7" t="n">
        <v>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 USD ($) $ in Thousands</t>
        </is>
      </c>
      <c r="B1" s="2" t="inlineStr">
        <is>
          <t>May 11, 2020</t>
        </is>
      </c>
      <c r="C1" s="2" t="inlineStr">
        <is>
          <t>Dec. 31, 2021</t>
        </is>
      </c>
      <c r="D1" s="2" t="inlineStr">
        <is>
          <t>Dec. 31, 2020</t>
        </is>
      </c>
      <c r="E1" s="2" t="inlineStr">
        <is>
          <t>Dec. 31, 2019</t>
        </is>
      </c>
    </row>
    <row r="2">
      <c r="A2" s="3" t="inlineStr">
        <is>
          <t>Related Party Transactions [Line Items]</t>
        </is>
      </c>
    </row>
    <row r="3">
      <c r="A3" s="4" t="inlineStr">
        <is>
          <t>Payments for repurchase of redeemable noncontrolling interest</t>
        </is>
      </c>
      <c r="C3" s="7" t="n">
        <v>0</v>
      </c>
      <c r="D3" s="7" t="n">
        <v>90785</v>
      </c>
    </row>
    <row r="4">
      <c r="A4" s="4" t="inlineStr">
        <is>
          <t>Revenues</t>
        </is>
      </c>
      <c r="C4" s="7" t="n">
        <v>145581</v>
      </c>
      <c r="D4" s="6" t="n">
        <v>127034</v>
      </c>
    </row>
    <row r="5">
      <c r="A5" s="4" t="inlineStr">
        <is>
          <t>Cash received for reimbursements of expenses paid</t>
        </is>
      </c>
      <c r="D5" s="6" t="n">
        <v>1400</v>
      </c>
    </row>
    <row r="6">
      <c r="A6" s="4" t="inlineStr">
        <is>
          <t>Other operating costs, operating, reduction of costs from reimbursements of expenses</t>
        </is>
      </c>
      <c r="D6" s="7" t="n">
        <v>1200</v>
      </c>
    </row>
    <row r="7">
      <c r="A7" s="4" t="inlineStr">
        <is>
          <t>401(k) employer matching contribution, maximum employee compensation (percent)</t>
        </is>
      </c>
      <c r="C7" s="4" t="inlineStr">
        <is>
          <t>3.50%</t>
        </is>
      </c>
      <c r="D7" s="4" t="inlineStr">
        <is>
          <t>3.50%</t>
        </is>
      </c>
    </row>
    <row r="8">
      <c r="A8" s="4" t="inlineStr">
        <is>
          <t>Affiliated collective investment trusts</t>
        </is>
      </c>
    </row>
    <row r="9">
      <c r="A9" s="3" t="inlineStr">
        <is>
          <t>Related Party Transactions [Line Items]</t>
        </is>
      </c>
    </row>
    <row r="10">
      <c r="A10" s="4" t="inlineStr">
        <is>
          <t>Advisory fees waived</t>
        </is>
      </c>
      <c r="C10" s="7" t="n">
        <v>2100</v>
      </c>
      <c r="D10" s="7" t="n">
        <v>4300</v>
      </c>
    </row>
    <row r="11">
      <c r="A11" s="4" t="inlineStr">
        <is>
          <t>Accounts receivable - affiliated mutual funds and collective investment trusts</t>
        </is>
      </c>
    </row>
    <row r="12">
      <c r="A12" s="3" t="inlineStr">
        <is>
          <t>Related Party Transactions [Line Items]</t>
        </is>
      </c>
    </row>
    <row r="13">
      <c r="A13" s="4" t="inlineStr">
        <is>
          <t>Accounts receivable—affiliated mutual funds</t>
        </is>
      </c>
      <c r="E13" s="7" t="n">
        <v>200</v>
      </c>
    </row>
    <row r="14">
      <c r="A14" s="4" t="inlineStr">
        <is>
          <t>Advisory Related Services</t>
        </is>
      </c>
    </row>
    <row r="15">
      <c r="A15" s="3" t="inlineStr">
        <is>
          <t>Related Party Transactions [Line Items]</t>
        </is>
      </c>
    </row>
    <row r="16">
      <c r="A16" s="4" t="inlineStr">
        <is>
          <t>Revenues</t>
        </is>
      </c>
      <c r="C16" s="6" t="n">
        <v>42700</v>
      </c>
      <c r="D16" s="6" t="n">
        <v>36500</v>
      </c>
    </row>
    <row r="17">
      <c r="A17" s="4" t="inlineStr">
        <is>
          <t>Accounting And Administrative Services To Affiliated Mutual Fund [Member]</t>
        </is>
      </c>
    </row>
    <row r="18">
      <c r="A18" s="3" t="inlineStr">
        <is>
          <t>Related Party Transactions [Line Items]</t>
        </is>
      </c>
    </row>
    <row r="19">
      <c r="A19" s="4" t="inlineStr">
        <is>
          <t>Service fees due to third party</t>
        </is>
      </c>
      <c r="C19" s="7" t="n">
        <v>1100</v>
      </c>
      <c r="D19" s="7" t="n">
        <v>1700</v>
      </c>
    </row>
    <row r="20">
      <c r="A20" s="4" t="inlineStr">
        <is>
          <t>Manning &amp; Napier Group, LLC</t>
        </is>
      </c>
    </row>
    <row r="21">
      <c r="A21" s="3" t="inlineStr">
        <is>
          <t>Related Party Transactions [Line Items]</t>
        </is>
      </c>
    </row>
    <row r="22">
      <c r="A22" s="4" t="inlineStr">
        <is>
          <t>Payments for repurchase of redeemable noncontrolling interest</t>
        </is>
      </c>
      <c r="B22" s="7" t="n">
        <v>90800</v>
      </c>
    </row>
    <row r="23">
      <c r="A23" s="4" t="inlineStr">
        <is>
          <t>Class A Units | Manning &amp; Napier Group Holding, LLC</t>
        </is>
      </c>
    </row>
    <row r="24">
      <c r="A24" s="3" t="inlineStr">
        <is>
          <t>Related Party Transactions [Line Items]</t>
        </is>
      </c>
    </row>
    <row r="25">
      <c r="A25" s="4" t="inlineStr">
        <is>
          <t>Noncontrolling interest, decrease from redemptions or purchase of interests (in shares)</t>
        </is>
      </c>
      <c r="B25" s="6" t="n">
        <v>60012419</v>
      </c>
      <c r="C25" s="6" t="n">
        <v>1562959</v>
      </c>
    </row>
    <row r="26">
      <c r="A26" s="4" t="inlineStr">
        <is>
          <t>Class A Units | Manning &amp; Napier Group, LLC</t>
        </is>
      </c>
    </row>
    <row r="27">
      <c r="A27" s="3" t="inlineStr">
        <is>
          <t>Related Party Transactions [Line Items]</t>
        </is>
      </c>
    </row>
    <row r="28">
      <c r="A28" s="4" t="inlineStr">
        <is>
          <t>Noncontrolling interest, decrease from redemptions or purchase of interests (in shares)</t>
        </is>
      </c>
      <c r="C28" s="6" t="n">
        <v>1592969</v>
      </c>
      <c r="D28" s="6" t="n">
        <v>60012419</v>
      </c>
    </row>
    <row r="29">
      <c r="A29" s="4" t="inlineStr">
        <is>
          <t>Executive Officer</t>
        </is>
      </c>
    </row>
    <row r="30">
      <c r="A30" s="3" t="inlineStr">
        <is>
          <t>Related Party Transactions [Line Items]</t>
        </is>
      </c>
    </row>
    <row r="31">
      <c r="A31" s="4" t="inlineStr">
        <is>
          <t>Revenue from related parties</t>
        </is>
      </c>
      <c r="C31" s="7" t="n">
        <v>100</v>
      </c>
      <c r="D31" s="7" t="n">
        <v>100</v>
      </c>
    </row>
    <row r="32">
      <c r="A32" s="4" t="inlineStr">
        <is>
          <t>Advisory fees waived</t>
        </is>
      </c>
      <c r="C32" s="7" t="n">
        <v>0</v>
      </c>
      <c r="D32" s="7" t="n">
        <v>0</v>
      </c>
    </row>
    <row r="33">
      <c r="A33" s="4" t="inlineStr">
        <is>
          <t>William Manning | Manning &amp; Napier Group, LLC</t>
        </is>
      </c>
    </row>
    <row r="34">
      <c r="A34" s="3" t="inlineStr">
        <is>
          <t>Related Party Transactions [Line Items]</t>
        </is>
      </c>
    </row>
    <row r="35">
      <c r="A35" s="4" t="inlineStr">
        <is>
          <t>Payments for repurchase of redeemable noncontrolling interest</t>
        </is>
      </c>
      <c r="B35" s="7" t="n">
        <v>90700</v>
      </c>
    </row>
    <row r="36">
      <c r="A36" s="4" t="inlineStr">
        <is>
          <t>William Manning | Class A Units | Manning &amp; Napier Group Holding, LLC</t>
        </is>
      </c>
    </row>
    <row r="37">
      <c r="A37" s="3" t="inlineStr">
        <is>
          <t>Related Party Transactions [Line Items]</t>
        </is>
      </c>
    </row>
    <row r="38">
      <c r="A38" s="4" t="inlineStr">
        <is>
          <t>Noncontrolling interest, decrease from redemptions or purchase of interests (in shares)</t>
        </is>
      </c>
      <c r="B38" s="6" t="n">
        <v>599574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Maximum annual 401(k) contribution per employee (percent)</t>
        </is>
      </c>
      <c r="B4" s="4" t="inlineStr">
        <is>
          <t>75.00%</t>
        </is>
      </c>
    </row>
    <row r="5">
      <c r="A5" s="4" t="inlineStr">
        <is>
          <t>401(k) employer matching contribution (percent)</t>
        </is>
      </c>
      <c r="B5" s="4" t="inlineStr">
        <is>
          <t>50.00%</t>
        </is>
      </c>
    </row>
    <row r="6">
      <c r="A6" s="4" t="inlineStr">
        <is>
          <t>401(k) employer matching contribution, maximum employee compensation (percent)</t>
        </is>
      </c>
      <c r="B6" s="4" t="inlineStr">
        <is>
          <t>3.50%</t>
        </is>
      </c>
      <c r="C6" s="4" t="inlineStr">
        <is>
          <t>3.50%</t>
        </is>
      </c>
    </row>
    <row r="7">
      <c r="A7" s="4" t="inlineStr">
        <is>
          <t>401(k) Plan vesting period (years)</t>
        </is>
      </c>
      <c r="B7" s="4" t="inlineStr">
        <is>
          <t>3 years</t>
        </is>
      </c>
    </row>
    <row r="8">
      <c r="A8" s="4" t="inlineStr">
        <is>
          <t>401(k) contribution amount</t>
        </is>
      </c>
      <c r="B8" s="5" t="n">
        <v>1.3</v>
      </c>
    </row>
    <row r="9">
      <c r="A9" s="4" t="inlineStr">
        <is>
          <t>Profit Sharing Plan contribution amount</t>
        </is>
      </c>
      <c r="B9" s="5" t="n">
        <v>1.1</v>
      </c>
      <c r="C9" s="5" t="n">
        <v>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0" customWidth="1" min="3" max="3"/>
    <col width="30" customWidth="1" min="4" max="4"/>
    <col width="20" customWidth="1" min="5" max="5"/>
  </cols>
  <sheetData>
    <row r="1">
      <c r="A1" s="1" t="inlineStr">
        <is>
          <t>Subsequent Events (Details) $ / shares in Units, $ in Millions</t>
        </is>
      </c>
      <c r="B1" s="2" t="inlineStr">
        <is>
          <t>Mar. 02, 2022USD ($)$ / shares</t>
        </is>
      </c>
      <c r="C1" s="2" t="inlineStr">
        <is>
          <t>Dec. 31, 2021$ / sharesshares</t>
        </is>
      </c>
      <c r="D1" s="2" t="inlineStr">
        <is>
          <t>Dec. 31, 2020$ / sharesshares</t>
        </is>
      </c>
      <c r="E1" s="2" t="inlineStr">
        <is>
          <t>Dec. 31, 2019shares</t>
        </is>
      </c>
    </row>
    <row r="2">
      <c r="A2" s="3" t="inlineStr">
        <is>
          <t>Subsequent Event [Line Items]</t>
        </is>
      </c>
    </row>
    <row r="3">
      <c r="A3" s="4" t="inlineStr">
        <is>
          <t>Conversion ratio</t>
        </is>
      </c>
      <c r="C3" s="6" t="n">
        <v>1</v>
      </c>
    </row>
    <row r="4">
      <c r="A4" s="4" t="inlineStr">
        <is>
          <t>Common Class A</t>
        </is>
      </c>
    </row>
    <row r="5">
      <c r="A5" s="3" t="inlineStr">
        <is>
          <t>Subsequent Event [Line Items]</t>
        </is>
      </c>
    </row>
    <row r="6">
      <c r="A6" s="4" t="inlineStr">
        <is>
          <t>Cash dividends declared per share of Class A common stock (dollars per share) | $ / shares</t>
        </is>
      </c>
      <c r="C6" s="8" t="n">
        <v>0.1</v>
      </c>
      <c r="D6" s="8" t="n">
        <v>0.02</v>
      </c>
    </row>
    <row r="7">
      <c r="A7" s="4" t="inlineStr">
        <is>
          <t>Manning &amp; Napier Group, LLC | Class A Units</t>
        </is>
      </c>
    </row>
    <row r="8">
      <c r="A8" s="3" t="inlineStr">
        <is>
          <t>Subsequent Event [Line Items]</t>
        </is>
      </c>
    </row>
    <row r="9">
      <c r="A9" s="4" t="inlineStr">
        <is>
          <t>Noncontrolling Interest, Shared Held by Noncontrolling Owners | shares</t>
        </is>
      </c>
      <c r="C9" s="6" t="n">
        <v>428812</v>
      </c>
      <c r="D9" s="6" t="n">
        <v>2021781</v>
      </c>
      <c r="E9" s="6" t="n">
        <v>62034200</v>
      </c>
    </row>
    <row r="10">
      <c r="A10" s="4" t="inlineStr">
        <is>
          <t>Subsequent Event</t>
        </is>
      </c>
    </row>
    <row r="11">
      <c r="A11" s="3" t="inlineStr">
        <is>
          <t>Subsequent Event [Line Items]</t>
        </is>
      </c>
    </row>
    <row r="12">
      <c r="A12" s="4" t="inlineStr">
        <is>
          <t>Payments to noncontrolling interests | $</t>
        </is>
      </c>
      <c r="B12" s="5" t="n">
        <v>0.1</v>
      </c>
    </row>
    <row r="13">
      <c r="A13" s="4" t="inlineStr">
        <is>
          <t>Subsequent Event | Common Class A</t>
        </is>
      </c>
    </row>
    <row r="14">
      <c r="A14" s="3" t="inlineStr">
        <is>
          <t>Subsequent Event [Line Items]</t>
        </is>
      </c>
    </row>
    <row r="15">
      <c r="A15" s="4" t="inlineStr">
        <is>
          <t>Cash dividends declared per share of Class A common stock (dollars per share) | $ / shares</t>
        </is>
      </c>
      <c r="B15" s="8" t="n">
        <v>0.05</v>
      </c>
    </row>
    <row r="16">
      <c r="A16" s="4" t="inlineStr">
        <is>
          <t>Maximum | Subsequent Event | Manning &amp; Napier Group, LLC</t>
        </is>
      </c>
    </row>
    <row r="17">
      <c r="A17" s="3" t="inlineStr">
        <is>
          <t>Subsequent Event [Line Items]</t>
        </is>
      </c>
    </row>
    <row r="18">
      <c r="A18" s="4" t="inlineStr">
        <is>
          <t>Distribution payable | $</t>
        </is>
      </c>
      <c r="B18" s="7"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1</t>
        </is>
      </c>
      <c r="C2" s="2" t="inlineStr">
        <is>
          <t>Dec. 31, 2020</t>
        </is>
      </c>
    </row>
    <row r="3">
      <c r="A3" s="4" t="inlineStr">
        <is>
          <t>Class A common stock</t>
        </is>
      </c>
    </row>
    <row r="4">
      <c r="A4" s="4" t="inlineStr">
        <is>
          <t>Cash dividends declared per share of Class A common stock (dollars per share)</t>
        </is>
      </c>
      <c r="B4" s="8" t="n">
        <v>0.1</v>
      </c>
      <c r="C4" s="8" t="n">
        <v>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attributable to controlling and noncontrolling interests</t>
        </is>
      </c>
      <c r="B4" s="7" t="n">
        <v>27072</v>
      </c>
      <c r="C4" s="7" t="n">
        <v>13926</v>
      </c>
    </row>
    <row r="5">
      <c r="A5" s="3" t="inlineStr">
        <is>
          <t>Adjustments to reconcile net income to net cash provided by operating activities:</t>
        </is>
      </c>
    </row>
    <row r="6">
      <c r="A6" s="4" t="inlineStr">
        <is>
          <t>Equity-based compensation</t>
        </is>
      </c>
      <c r="B6" s="6" t="n">
        <v>3387</v>
      </c>
      <c r="C6" s="6" t="n">
        <v>3816</v>
      </c>
    </row>
    <row r="7">
      <c r="A7" s="4" t="inlineStr">
        <is>
          <t>Depreciation and amortization</t>
        </is>
      </c>
      <c r="B7" s="6" t="n">
        <v>2397</v>
      </c>
      <c r="C7" s="6" t="n">
        <v>1536</v>
      </c>
    </row>
    <row r="8">
      <c r="A8" s="4" t="inlineStr">
        <is>
          <t>Change in amounts payable under tax receivable agreement</t>
        </is>
      </c>
      <c r="B8" s="6" t="n">
        <v>620</v>
      </c>
      <c r="C8" s="6" t="n">
        <v>1803</v>
      </c>
    </row>
    <row r="9">
      <c r="A9" s="4" t="inlineStr">
        <is>
          <t>Impairment of long-lived assets</t>
        </is>
      </c>
      <c r="B9" s="6" t="n">
        <v>0</v>
      </c>
      <c r="C9" s="6" t="n">
        <v>663</v>
      </c>
    </row>
    <row r="10">
      <c r="A10" s="4" t="inlineStr">
        <is>
          <t>Gain on sale of intangible assets</t>
        </is>
      </c>
      <c r="B10" s="6" t="n">
        <v>0</v>
      </c>
      <c r="C10" s="6" t="n">
        <v>-21</v>
      </c>
    </row>
    <row r="11">
      <c r="A11" s="4" t="inlineStr">
        <is>
          <t>Net (gains) losses on investment securities</t>
        </is>
      </c>
      <c r="B11" s="6" t="n">
        <v>-820</v>
      </c>
      <c r="C11" s="6" t="n">
        <v>-888</v>
      </c>
    </row>
    <row r="12">
      <c r="A12" s="4" t="inlineStr">
        <is>
          <t>Deferred income taxes</t>
        </is>
      </c>
      <c r="B12" s="6" t="n">
        <v>3881</v>
      </c>
      <c r="C12" s="6" t="n">
        <v>-153</v>
      </c>
    </row>
    <row r="13">
      <c r="A13" s="3" t="inlineStr">
        <is>
          <t>(Increase) decrease in operating assets and increase (decrease) in operating liabilities:</t>
        </is>
      </c>
    </row>
    <row r="14">
      <c r="A14" s="4" t="inlineStr">
        <is>
          <t>Accounts receivable</t>
        </is>
      </c>
      <c r="B14" s="6" t="n">
        <v>-1772</v>
      </c>
      <c r="C14" s="6" t="n">
        <v>-1733</v>
      </c>
    </row>
    <row r="15">
      <c r="A15" s="4" t="inlineStr">
        <is>
          <t>Prepaid expenses and other assets</t>
        </is>
      </c>
      <c r="B15" s="6" t="n">
        <v>-2462</v>
      </c>
      <c r="C15" s="6" t="n">
        <v>-5454</v>
      </c>
    </row>
    <row r="16">
      <c r="A16" s="4" t="inlineStr">
        <is>
          <t>Other long-term assets</t>
        </is>
      </c>
      <c r="B16" s="6" t="n">
        <v>2504</v>
      </c>
      <c r="C16" s="6" t="n">
        <v>3012</v>
      </c>
    </row>
    <row r="17">
      <c r="A17" s="4" t="inlineStr">
        <is>
          <t>Accounts payable</t>
        </is>
      </c>
      <c r="B17" s="6" t="n">
        <v>4</v>
      </c>
      <c r="C17" s="6" t="n">
        <v>173</v>
      </c>
    </row>
    <row r="18">
      <c r="A18" s="4" t="inlineStr">
        <is>
          <t>Accrued expenses and other liabilities</t>
        </is>
      </c>
      <c r="B18" s="6" t="n">
        <v>-1950</v>
      </c>
      <c r="C18" s="6" t="n">
        <v>4658</v>
      </c>
    </row>
    <row r="19">
      <c r="A19" s="4" t="inlineStr">
        <is>
          <t>Deferred revenue</t>
        </is>
      </c>
      <c r="B19" s="6" t="n">
        <v>1487</v>
      </c>
      <c r="C19" s="6" t="n">
        <v>716</v>
      </c>
    </row>
    <row r="20">
      <c r="A20" s="4" t="inlineStr">
        <is>
          <t>Other long-term liabilities</t>
        </is>
      </c>
      <c r="B20" s="6" t="n">
        <v>-3021</v>
      </c>
      <c r="C20" s="6" t="n">
        <v>-4441</v>
      </c>
    </row>
    <row r="21">
      <c r="A21" s="4" t="inlineStr">
        <is>
          <t>Net cash provided by operating activities</t>
        </is>
      </c>
      <c r="B21" s="6" t="n">
        <v>31327</v>
      </c>
      <c r="C21" s="6" t="n">
        <v>17613</v>
      </c>
    </row>
    <row r="22">
      <c r="A22" s="3" t="inlineStr">
        <is>
          <t>Cash flows from investing activities:</t>
        </is>
      </c>
    </row>
    <row r="23">
      <c r="A23" s="4" t="inlineStr">
        <is>
          <t>Purchase of property and equipment</t>
        </is>
      </c>
      <c r="B23" s="6" t="n">
        <v>-364</v>
      </c>
      <c r="C23" s="6" t="n">
        <v>-230</v>
      </c>
    </row>
    <row r="24">
      <c r="A24" s="4" t="inlineStr">
        <is>
          <t>Sale of investments</t>
        </is>
      </c>
      <c r="B24" s="6" t="n">
        <v>8275</v>
      </c>
      <c r="C24" s="6" t="n">
        <v>74127</v>
      </c>
    </row>
    <row r="25">
      <c r="A25" s="4" t="inlineStr">
        <is>
          <t>Purchase of investments</t>
        </is>
      </c>
      <c r="B25" s="6" t="n">
        <v>-14123</v>
      </c>
      <c r="C25" s="6" t="n">
        <v>-25281</v>
      </c>
    </row>
    <row r="26">
      <c r="A26" s="4" t="inlineStr">
        <is>
          <t>Sale of intangible assets</t>
        </is>
      </c>
      <c r="B26" s="6" t="n">
        <v>0</v>
      </c>
      <c r="C26" s="6" t="n">
        <v>21</v>
      </c>
    </row>
    <row r="27">
      <c r="A27" s="4" t="inlineStr">
        <is>
          <t>Proceeds from maturity of investments</t>
        </is>
      </c>
      <c r="B27" s="6" t="n">
        <v>5450</v>
      </c>
      <c r="C27" s="6" t="n">
        <v>18720</v>
      </c>
    </row>
    <row r="28">
      <c r="A28" s="4" t="inlineStr">
        <is>
          <t>Net cash (used in) provided by investing activities</t>
        </is>
      </c>
      <c r="B28" s="6" t="n">
        <v>-762</v>
      </c>
      <c r="C28" s="6" t="n">
        <v>67357</v>
      </c>
    </row>
    <row r="29">
      <c r="A29" s="3" t="inlineStr">
        <is>
          <t>Cash flows from financing activities:</t>
        </is>
      </c>
    </row>
    <row r="30">
      <c r="A30" s="4" t="inlineStr">
        <is>
          <t>Distributions to noncontrolling interests</t>
        </is>
      </c>
      <c r="B30" s="6" t="n">
        <v>-699</v>
      </c>
      <c r="C30" s="6" t="n">
        <v>-759</v>
      </c>
    </row>
    <row r="31">
      <c r="A31" s="4" t="inlineStr">
        <is>
          <t>Dividends paid on Class A common stock</t>
        </is>
      </c>
      <c r="B31" s="6" t="n">
        <v>-1848</v>
      </c>
      <c r="C31" s="6" t="n">
        <v>-645</v>
      </c>
    </row>
    <row r="32">
      <c r="A32" s="4" t="inlineStr">
        <is>
          <t>Payment of shares withheld to satisfy withholding requirements</t>
        </is>
      </c>
      <c r="B32" s="6" t="n">
        <v>-6253</v>
      </c>
      <c r="C32" s="6" t="n">
        <v>-2131</v>
      </c>
    </row>
    <row r="33">
      <c r="A33" s="4" t="inlineStr">
        <is>
          <t>Purchases of treasury stock</t>
        </is>
      </c>
      <c r="B33" s="6" t="n">
        <v>-5666</v>
      </c>
      <c r="C33" s="6" t="n">
        <v>0</v>
      </c>
    </row>
    <row r="34">
      <c r="A34" s="4" t="inlineStr">
        <is>
          <t>Payment of capital lease obligations</t>
        </is>
      </c>
      <c r="B34" s="6" t="n">
        <v>-71</v>
      </c>
      <c r="C34" s="6" t="n">
        <v>-103</v>
      </c>
    </row>
    <row r="35">
      <c r="A35" s="4" t="inlineStr">
        <is>
          <t>Payment of issuing common stock costs</t>
        </is>
      </c>
      <c r="B35" s="6" t="n">
        <v>-174</v>
      </c>
      <c r="C35" s="6" t="n">
        <v>0</v>
      </c>
    </row>
    <row r="36">
      <c r="A36" s="4" t="inlineStr">
        <is>
          <t>Purchase of Class A units of Manning &amp; Napier Group, LLC</t>
        </is>
      </c>
      <c r="B36" s="6" t="n">
        <v>0</v>
      </c>
      <c r="C36" s="6" t="n">
        <v>-90785</v>
      </c>
    </row>
    <row r="37">
      <c r="A37" s="4" t="inlineStr">
        <is>
          <t>Net cash used in financing activities</t>
        </is>
      </c>
      <c r="B37" s="6" t="n">
        <v>-14711</v>
      </c>
      <c r="C37" s="6" t="n">
        <v>-94423</v>
      </c>
    </row>
    <row r="38">
      <c r="A38" s="4" t="inlineStr">
        <is>
          <t>Net increase (decrease) in cash and cash equivalents</t>
        </is>
      </c>
      <c r="B38" s="6" t="n">
        <v>15854</v>
      </c>
      <c r="C38" s="6" t="n">
        <v>-9453</v>
      </c>
    </row>
    <row r="39">
      <c r="A39" s="3" t="inlineStr">
        <is>
          <t>Cash and cash equivalents:</t>
        </is>
      </c>
    </row>
    <row r="40">
      <c r="A40" s="4" t="inlineStr">
        <is>
          <t>Beginning of period</t>
        </is>
      </c>
      <c r="B40" s="6" t="n">
        <v>57635</v>
      </c>
      <c r="C40" s="6" t="n">
        <v>67088</v>
      </c>
    </row>
    <row r="41">
      <c r="A41" s="4" t="inlineStr">
        <is>
          <t>End of period</t>
        </is>
      </c>
      <c r="B41" s="6" t="n">
        <v>73489</v>
      </c>
      <c r="C41" s="6" t="n">
        <v>57635</v>
      </c>
    </row>
    <row r="42">
      <c r="A42" s="3" t="inlineStr">
        <is>
          <t>Supplemental disclosures:</t>
        </is>
      </c>
    </row>
    <row r="43">
      <c r="A43" s="4" t="inlineStr">
        <is>
          <t>Cash paid during the period for interest</t>
        </is>
      </c>
      <c r="B43" s="6" t="n">
        <v>6</v>
      </c>
      <c r="C43" s="6" t="n">
        <v>12</v>
      </c>
    </row>
    <row r="44">
      <c r="A44" s="4" t="inlineStr">
        <is>
          <t>Cash payments during the period for taxes, net of refunds</t>
        </is>
      </c>
      <c r="B44" s="6" t="n">
        <v>1109</v>
      </c>
      <c r="C44" s="6" t="n">
        <v>1047</v>
      </c>
    </row>
    <row r="45">
      <c r="A45" s="3" t="inlineStr">
        <is>
          <t>Non-cash investing and financing activities:</t>
        </is>
      </c>
    </row>
    <row r="46">
      <c r="A46" s="4" t="inlineStr">
        <is>
          <t>Capital expenditures in accounts payable and accruals</t>
        </is>
      </c>
      <c r="B46" s="6" t="n">
        <v>10</v>
      </c>
      <c r="C46" s="6" t="n">
        <v>17</v>
      </c>
    </row>
    <row r="47">
      <c r="A47" s="4" t="inlineStr">
        <is>
          <t>Equipment acquired through capital lease obligation</t>
        </is>
      </c>
      <c r="B47" s="6" t="n">
        <v>0</v>
      </c>
      <c r="C47" s="6" t="n">
        <v>40</v>
      </c>
    </row>
    <row r="48">
      <c r="A48" s="4" t="inlineStr">
        <is>
          <t>Accrued dividends</t>
        </is>
      </c>
      <c r="B48" s="7" t="n">
        <v>0</v>
      </c>
      <c r="C48"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9:36:02Z</dcterms:created>
  <dcterms:modified xmlns:dcterms="http://purl.org/dc/terms/" xmlns:xsi="http://www.w3.org/2001/XMLSchema-instance" xsi:type="dcterms:W3CDTF">2022-03-15T19:36:02Z</dcterms:modified>
</cp:coreProperties>
</file>